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Oper" sheetId="3" r:id="rId3"/>
    <s:sheet name="Consolidated Statements of Comp" sheetId="4" r:id="rId4"/>
    <s:sheet name="Consolidated Statement of Equit" sheetId="5" r:id="rId5"/>
    <s:sheet name="Consolidated Statements of Cash" sheetId="6" r:id="rId6"/>
    <s:sheet name="PRESENTATION OF FINANCIAL INFOR" sheetId="7" r:id="rId7"/>
    <s:sheet name="ACCOUNTING FOR RATE REGULATION" sheetId="8" r:id="rId8"/>
    <s:sheet name="INVESTMENTS IN OTHER ASSOCIATIO" sheetId="9" r:id="rId9"/>
    <s:sheet name="RESTRICTED CASH AND INVESTMENTS" sheetId="10" r:id="rId10"/>
    <s:sheet name="OTHER DEFERRED CHARGES" sheetId="11" r:id="rId11"/>
    <s:sheet name="LONG-TERM DEBT" sheetId="12" r:id="rId12"/>
    <s:sheet name="ASSET RETIREMENT OBLIGATIONS" sheetId="13" r:id="rId13"/>
    <s:sheet name="INCOME TAXES" sheetId="14" r:id="rId14"/>
    <s:sheet name="FAIR VALUE" sheetId="15" r:id="rId15"/>
    <s:sheet name="VARIABLE INTEREST ENTITIES" sheetId="16" r:id="rId16"/>
    <s:sheet name="LEGAL" sheetId="17" r:id="rId17"/>
    <s:sheet name="NEW ACCOUNTING PRONOUNCEMENTS" sheetId="18" r:id="rId18"/>
    <s:sheet name="PRESENTATION OF FINANCIAL INF19" sheetId="19" r:id="rId19"/>
    <s:sheet name="ACCOUNTING FOR RATE REGULATION " sheetId="20" r:id="rId20"/>
    <s:sheet name="RESTRICTED CASH AND INVESTMEN21" sheetId="21" r:id="rId21"/>
    <s:sheet name="OTHER DEFERRED CHARGES (Tables)" sheetId="22" r:id="rId22"/>
    <s:sheet name="LONG-TERM DEBT (Tables)" sheetId="23" r:id="rId23"/>
    <s:sheet name="ASSET RETIREMENT OBLIGATIONS (T" sheetId="24" r:id="rId24"/>
    <s:sheet name="FAIR VALUE (Tables)" sheetId="25" r:id="rId25"/>
    <s:sheet name="PRESENTATION OF FINANCIAL INF26" sheetId="26" r:id="rId26"/>
    <s:sheet name="ACCOUNTING FOR RATE REGULATIO27" sheetId="27" r:id="rId27"/>
    <s:sheet name="RESTRICTED CASH AND INVESTMEN28" sheetId="28" r:id="rId28"/>
    <s:sheet name="OTHER DEFERRED CHARGES (Details" sheetId="29" r:id="rId29"/>
    <s:sheet name="LONG-TERM DEBT - Other Informat" sheetId="30" r:id="rId30"/>
    <s:sheet name="LONG-TERM DEBT - Components (De" sheetId="31" r:id="rId31"/>
    <s:sheet name="ASSET RETIREMENT OBLIGATIONS (D" sheetId="32" r:id="rId32"/>
    <s:sheet name="INCOME TAXES (Details)" sheetId="33" r:id="rId33"/>
    <s:sheet name="FAIR VALUE (Details)" sheetId="34" r:id="rId34"/>
    <s:sheet name="VARIABLE INTEREST ENTITIES - Co" sheetId="35" r:id="rId35"/>
    <s:sheet name="VARIABLE INTEREST ENTITIES - Un" sheetId="36" r:id="rId36"/>
    <s:sheet name="LEGAL (Details)" sheetId="37" r:id="rId37"/>
  </s:sheets>
  <s:definedNames/>
  <s:calcPr calcId="124519" calcMode="auto" fullCalcOnLoad="1"/>
</s:workbook>
</file>

<file path=xl/sharedStrings.xml><?xml version="1.0" encoding="utf-8"?>
<sst xmlns="http://schemas.openxmlformats.org/spreadsheetml/2006/main" uniqueCount="327">
  <si>
    <t>Document and Entity Information</t>
  </si>
  <si>
    <t>3 Months Ended</t>
  </si>
  <si>
    <t>Mar. 31, 2016shares</t>
  </si>
  <si>
    <t>Entity Registrant Name</t>
  </si>
  <si>
    <t>Tri-State Generation &amp; Transmission Association, Inc.</t>
  </si>
  <si>
    <t>Entity Central Index Key</t>
  </si>
  <si>
    <t>Document Type</t>
  </si>
  <si>
    <t>10-Q</t>
  </si>
  <si>
    <t>Document Period End Date</t>
  </si>
  <si>
    <t>Mar. 31,
		2016</t>
  </si>
  <si>
    <t>Amendment Flag</t>
  </si>
  <si>
    <t>false</t>
  </si>
  <si>
    <t>Current Fiscal Year End Date</t>
  </si>
  <si>
    <t>--12-31</t>
  </si>
  <si>
    <t>Entity Filer Category</t>
  </si>
  <si>
    <t>Non-accelerated Filer</t>
  </si>
  <si>
    <t>Document Fiscal Period Focus</t>
  </si>
  <si>
    <t>Q1</t>
  </si>
  <si>
    <t>Document Fiscal Year Focus</t>
  </si>
  <si>
    <t>Entity Common Stock, Shares Outstanding</t>
  </si>
  <si>
    <t>Consolidated Statements of Financial Position - USD ($) $ in Thousands</t>
  </si>
  <si>
    <t>Mar. 31, 2016</t>
  </si>
  <si>
    <t>Dec. 31, 2015</t>
  </si>
  <si>
    <t>Electric Plant</t>
  </si>
  <si>
    <t>In service</t>
  </si>
  <si>
    <t>Construction work in progress</t>
  </si>
  <si>
    <t>Total electric plant</t>
  </si>
  <si>
    <t>Less allowances for depreciation and amortization</t>
  </si>
  <si>
    <t>Net electric plant</t>
  </si>
  <si>
    <t>Other plant</t>
  </si>
  <si>
    <t>Less allowances for depreciation, amortization, and depletion</t>
  </si>
  <si>
    <t>Net other plant</t>
  </si>
  <si>
    <t>Total property, plant and equipment</t>
  </si>
  <si>
    <t>Other assets and investments</t>
  </si>
  <si>
    <t>Investment in other associations</t>
  </si>
  <si>
    <t>Investments in and advances to coal mines</t>
  </si>
  <si>
    <t>Restricted cash and investments</t>
  </si>
  <si>
    <t>Intangible assets</t>
  </si>
  <si>
    <t>Other noncurrent assets</t>
  </si>
  <si>
    <t>Total other assets and investments</t>
  </si>
  <si>
    <t>Current assets</t>
  </si>
  <si>
    <t>Cash and cash equivalents</t>
  </si>
  <si>
    <t>Deposits and advances</t>
  </si>
  <si>
    <t>Accounts receivable—Members</t>
  </si>
  <si>
    <t>Other accounts receivable</t>
  </si>
  <si>
    <t>Coal inventory</t>
  </si>
  <si>
    <t>Materials and supplies</t>
  </si>
  <si>
    <t>Total current assets</t>
  </si>
  <si>
    <t>Deferred charges</t>
  </si>
  <si>
    <t>Regulatory assets</t>
  </si>
  <si>
    <t>Prepayment—NRECA Retirement Security Plan</t>
  </si>
  <si>
    <t>Other</t>
  </si>
  <si>
    <t>Total deferred charges</t>
  </si>
  <si>
    <t>Total assets</t>
  </si>
  <si>
    <t>Capitalization</t>
  </si>
  <si>
    <t>Patronage capital equity</t>
  </si>
  <si>
    <t>Accumulated other comprehensive income</t>
  </si>
  <si>
    <t>Noncontrolling interest</t>
  </si>
  <si>
    <t>Total equity</t>
  </si>
  <si>
    <t>Long-term debt</t>
  </si>
  <si>
    <t>Total capitalization</t>
  </si>
  <si>
    <t>Current liabilities</t>
  </si>
  <si>
    <t>Member advances</t>
  </si>
  <si>
    <t>Accounts payable</t>
  </si>
  <si>
    <t>Accrued expenses</t>
  </si>
  <si>
    <t>Accrued interest</t>
  </si>
  <si>
    <t>Accrued property taxes</t>
  </si>
  <si>
    <t>Current maturities of long-term debt</t>
  </si>
  <si>
    <t>Total current liabilities</t>
  </si>
  <si>
    <t>Deferred credits and other liabilities</t>
  </si>
  <si>
    <t>Regulatory liabilities</t>
  </si>
  <si>
    <t>Deferred income tax liability</t>
  </si>
  <si>
    <t>Intangible liabilities</t>
  </si>
  <si>
    <t>Asset retirement obligation</t>
  </si>
  <si>
    <t>Total deferred credits and other liabilities</t>
  </si>
  <si>
    <t>Accumulated postretirement benefit and postemployment obligations</t>
  </si>
  <si>
    <t>Total equity and liabilities</t>
  </si>
  <si>
    <t>Consolidated Statements of Operations - USD ($) $ in Thousands</t>
  </si>
  <si>
    <t>Mar. 31, 2015</t>
  </si>
  <si>
    <t>Operating Revenues</t>
  </si>
  <si>
    <t>Member electric sales</t>
  </si>
  <si>
    <t>Non-member electric sales</t>
  </si>
  <si>
    <t>Total revenues</t>
  </si>
  <si>
    <t>Operating expenses</t>
  </si>
  <si>
    <t>Purchased power</t>
  </si>
  <si>
    <t>Fuel</t>
  </si>
  <si>
    <t>Production</t>
  </si>
  <si>
    <t>Transmission</t>
  </si>
  <si>
    <t>General and administrative</t>
  </si>
  <si>
    <t>Depreciation, amortization and depletion</t>
  </si>
  <si>
    <t>Coal mining</t>
  </si>
  <si>
    <t>Operating margins</t>
  </si>
  <si>
    <t>Other income</t>
  </si>
  <si>
    <t>Interest Income</t>
  </si>
  <si>
    <t>Capital credits from cooperatives</t>
  </si>
  <si>
    <t>Total other income</t>
  </si>
  <si>
    <t>Interest expense, net of amounts capitalized</t>
  </si>
  <si>
    <t>Income taxes</t>
  </si>
  <si>
    <t>Net margins including noncontrolling interest</t>
  </si>
  <si>
    <t>Net (income) loss attributable to noncontrolling interest</t>
  </si>
  <si>
    <t>Net margins attributable to the Association</t>
  </si>
  <si>
    <t>Consolidated Statements of Comprehensive Income - USD ($) $ in Thousands</t>
  </si>
  <si>
    <t>Consolidated Statements of Comprehensive Income</t>
  </si>
  <si>
    <t>Other comprehensive loss:</t>
  </si>
  <si>
    <t>Unrealized loss on securities available for sale</t>
  </si>
  <si>
    <t>Reclassification adjustment for actuarial (gain) loss on postretirement benefit obligation included in net income</t>
  </si>
  <si>
    <t>Other comprehensive loss</t>
  </si>
  <si>
    <t>Comprehensive income including noncontrolling interest</t>
  </si>
  <si>
    <t>Net comprehensive (income) loss attributable to noncontrolling interest</t>
  </si>
  <si>
    <t>Comprehensive income attributable to the Association</t>
  </si>
  <si>
    <t>Consolidated Statement of Equity - USD ($) $ in Thousands</t>
  </si>
  <si>
    <t>Patronage capital</t>
  </si>
  <si>
    <t>Accumulated other comprehensive income (loss)</t>
  </si>
  <si>
    <t>Total</t>
  </si>
  <si>
    <t>Equity at beginning of period at Dec. 31, 2014</t>
  </si>
  <si>
    <t>Change in Equity</t>
  </si>
  <si>
    <t>Reclassification adjustment for actuarial (gain)/loss on postretirement benefit obligation included in net income</t>
  </si>
  <si>
    <t>Net income (loss) attributable to noncontrolling interest</t>
  </si>
  <si>
    <t>Equity at end of period at Mar. 31, 2015</t>
  </si>
  <si>
    <t>Equity at beginning of period at Dec. 31, 2015</t>
  </si>
  <si>
    <t>Equity distribution to noncontrolling interest</t>
  </si>
  <si>
    <t>Equity at end of period at Mar. 31, 2016</t>
  </si>
  <si>
    <t>Consolidated Statements of Cash Flows - USD ($) $ in Thousands</t>
  </si>
  <si>
    <t>Operating activities</t>
  </si>
  <si>
    <t>Adjustments to reconcile net margins to net cash used in operating activities:</t>
  </si>
  <si>
    <t>Amortization of intangible asset</t>
  </si>
  <si>
    <t>Amortization of NRECA Retirement Security Plan prepayment</t>
  </si>
  <si>
    <t>Amortization of debt issuance costs</t>
  </si>
  <si>
    <t>Capital credit allocations from cooperatives and income from coal mines over refund distributions</t>
  </si>
  <si>
    <t>Changes in operating assets and liabilities:</t>
  </si>
  <si>
    <t>Accounts receivable</t>
  </si>
  <si>
    <t>Accounts payable and accrued expenses</t>
  </si>
  <si>
    <t>Net cash provided by operating activities</t>
  </si>
  <si>
    <t>Investing activities</t>
  </si>
  <si>
    <t>Purchases of plant</t>
  </si>
  <si>
    <t>Changes in deferred charges</t>
  </si>
  <si>
    <t>Proceeds from other investments</t>
  </si>
  <si>
    <t>Net cash used in investing activities</t>
  </si>
  <si>
    <t>Financing activities</t>
  </si>
  <si>
    <t>Payments of long-term debt</t>
  </si>
  <si>
    <t>Proceeds from issuance of debt</t>
  </si>
  <si>
    <t>Retirement of patronage capital</t>
  </si>
  <si>
    <t>Net cash provided by (used in) financing activities</t>
  </si>
  <si>
    <t>Net increase (decrease) in cash and cash equivalents</t>
  </si>
  <si>
    <t>Cash and cash equivalents - beginning</t>
  </si>
  <si>
    <t>Cash and cash equivalents - end</t>
  </si>
  <si>
    <t>Supplemental cash flow information:</t>
  </si>
  <si>
    <t>Cash paid for interest</t>
  </si>
  <si>
    <t>Supplemental disclosure of noncash investing and financing activities:</t>
  </si>
  <si>
    <t>Change in plant expenditures included in accounts payable</t>
  </si>
  <si>
    <t>PRESENTATION OF FINANCIAL INFORMATION</t>
  </si>
  <si>
    <t>NOTE 1 – PRESENTATION OF FINANCIAL INFORMATION
The accompanying unaudit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by GAAP for complete financial statements. These unaudited consolidated financial statements should be read in conjunction with the financial statements and notes thereto included in our Annual Report on Form 10-K for the year ended December 31, 2015 filed with the SEC. In the opinion of management, all adjustments, consisting of normal recurring accruals considered necessary for a fair presentation, have been included. The results of operations for the three months ended March 31, 2016 and 2015 are not necessarily indicative of the results that may be expected for an entire year or any other period.
Basis of Consolidation
Our consolidated financial statements include the accounts of Tri-State Generation and Transmission Association, Inc., our wholly-owned and majority-owned subsidiaries and certain variable interest entities for which we or our subsidiaries are the primary beneficiaries. See Note 10 – Variable Interest Entities. Our consolidated financial statements also include our undivided interests in jointly owned facilities. All significant intercompany balances and transactions have been eliminated in consolidation.
Jointly Owned Facilities
We own undivided interests in three jointly owned generation facilities that are operated by the operating agent of each facility under joint facility ownership agreements with other utilities as tenants in common. These projects include the Yampa Project (operated by us), the Missouri Basin Power Project (“MBPP”) (operated by Basin Electric Power Cooperative (“Basin”)) and the San Juan Project (operated by Public Service Company of New Mexico).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perating expenses is included in our consolidated financial statements.
Our share in each jointly owned facility is as follows as of March 31, 2016 (thousands):
Electric
Construction
Tri-State
Plant in
Accumulated
Work In
Share
Service
Depreciation
Progress
Yampa Project - Craig Station Units 1 and 2
%
$
$
$
MBPP - Laramie River Station
%
San Juan Project – San Juan Unit 3
%
—
Total
$
$
$</t>
  </si>
  <si>
    <t>ACCOUNTING FOR RATE REGULATION</t>
  </si>
  <si>
    <t>NOTE 2 – ACCOUNTING FOR RATE REGULATION
We are subject to the accounting requirements related to regulated operations. In accordance with these accounting requirements, some revenues and expenses have been deferred at the discretion of our Board of Directors (“Board”), which has budgetary and rate-setting authority, if it is probable that these amounts will be refunded or recovered through future rates. Regulatory assets are costs that we expect to recover from our member distribution systems (“Members”) through rates approved by our Board in accordance with our rate policy. Regulatory liabilities represent probable future reductions in rates associated with amounts that are expected to be refunded to our Members based on rates approved by our Board in accordance with our rate policy. We recognize regulatory assets and liabilities as expenses or as a reduction in expenses concurrent with their recovery in rates.
Regulatory assets and liabilities are as follows (thousands):
March 31,
December 31,
2016
2015
Regulatory assets
Deferred income tax expense (1)
$
$
Deferred prepaid lease expense- Craig 3 Lease (2)
Deferred prepaid lease expense- Springerville 3 Lease (3)
Goodwill – J.M. Shafer (4)
Goodwill – Colowyo Coal (5)
Deferred debt prepayment transaction costs (6)
Other
Regulatory liabilities
Deferred revenues (7)
Net regulatory asset
$
$
(1)
A regulatory asset or liability associated with deferred income taxes generally represents the future increase or decrease in income taxes payable that will be received or settled through future rate revenues.
(2)
Deferral of loss on acquisition related to the Craig Generating Station Unit 3 prepaid lease expense upon acquisitions of equity interests in 2002 and 2006. The regulatory asset for the deferred prepaid lease expense is being amortized to depreciation and amortization expense in the amount of $6.5 million annually through the remaining original life of the lease ending in 2018 and recovered from our Members in rates.
(3)
Deferral of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nd amortization expense in the amount of $2.3 million annually through the 47 -year period ending in 2056 and recovered from our Members in rates.
(4)
Represents goodwill related to our acquisition of Thermo Cogeneration Partnership, LP (“TCP”) in December 2011. Goodwill is being amortized to depreciation and amortization expense in the amount of $2.8 million annually through the 25 -year period ending in 2036 and recovered from our Members in rates.
(5)
Represents goodwill related to our acquisition of Colowyo Coal Company LP (“Colowyo Coal”) in December 2011. Goodwill is being amortized to depreciation and amortization expense through the 44 -year period ending in 2056 and recovered from our Members in rates.
(6)
Represents transaction costs that we incurred related to the prepayment of our long-term debt in 2014. These costs are being amortized to depreciation and amortization expense in the amount of $8.6 million annually over the 21.4 -year average life of the new debt issued and recovered from our Members in rates.
(7)
Represents deferral of the recognition of $10 million of non-member electric sales revenue received in 2008 and $35 million of non-member electric sales revenue received in 2011. These deferred non-member electric sales revenues will be refunded to Members through reduced rates when recognized in non-member electric sales revenue in future periods.</t>
  </si>
  <si>
    <t>INVESTMENTS IN OTHER ASSOCIATIONS</t>
  </si>
  <si>
    <t>NOTE 3 – INVESTMENTS IN OTHER ASSOCIATIONS
Investments in other associations includes investments in the patronage capital of other cooperatives (accounted for using the cost method) and other required investments in the organizations. Under this method,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t>
  </si>
  <si>
    <t>RESTRICTED CASH AND INVESTMENTS</t>
  </si>
  <si>
    <t>NOTE 4 – RESTRICTED CASH AND INVESTMENTS
Restricted cash and investments represent funds designated by our Board for specific uses and funds restricted by contract or other legal reasons. A portion of the funds is for the payment of debt within one year and funds restricted by contract that are expected to be settled within one year. These funds are therefore classified as current on the statements of financial position. The other funds are for funds restricted by contract or other legal reasons that are expected to be settled beyond one year. These funds are classified as noncurrent and are included in other assets and investments on the statements of financial position.
We have investments in U.S. Treasury Notes pledged as collateral in connection with the in-substance defeasance for the principal outstanding and future interest payments on the Coal Contract Receivable Collateralized Bonds (“Colowyo Bonds”). The balances in these investments are described as investments in securities pledged as collateral in the table below. As of March 31, 2016 , the entire $8.6 million balance of the defeasance investment is for Colowyo Bond debt payments due within one year and is, therefore, a current asset on the consolidated statements of financial position. The Colowyo Bonds mature in November 2016.
Restricted cash and investments are as follows (thousands):
March 31,
December 31,
2016
2015
Investments in securities pledged as collateral
$
$
Funds restricted by contract
Restricted cash and investments - current
Funds restricted by contract
Restricted cash and investments - noncurrent
Total restricted cash and investments
$
$</t>
  </si>
  <si>
    <t>OTHER DEFERRED CHARGES</t>
  </si>
  <si>
    <t>OTHER DEFERRED CHARGES.</t>
  </si>
  <si>
    <t>NOTE 5 – 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 - construction work in progress. If the work is abandoned, the related preliminary survey and investigation expenditures will be charged to the appropriate operating expense account or the expense could be deferred as a regulatory asset to be recovered from our Members in rates subject to approval by our Board, which has budgetary and rate-setting authority. As of March 31, 2016 , preliminary surveys and investigations was primarily comprised of expenditures for the Holcomb Station Project of $88.0 million.
We make advance payments to the operating agents of jointly owned facilities.
Other deferred charges are as follows (thousands):
March 31,
December 31,
2016
2015
Preliminary surveys and investigations
$
$
Advances to operating agents of jointly owned facilities
Other
Total other deferred charges
$
$</t>
  </si>
  <si>
    <t>LONG-TERM DEBT</t>
  </si>
  <si>
    <t>LONG-TERM DEBT NOTE</t>
  </si>
  <si>
    <t>NOTE 6 – LONG-TERM DEBT
The mortgage notes payable and pollution control revenue bonds are secured on a parity basis by a Master First Mortgage Indenture, Deed of Trust and Security Agreement except for two unsecured notes in the aggregate amount of $54.2 million as of March 31, 2016 . Substantially all our assets, rents, revenues and margins are pledged as collateral. The Springerville certificates are secured by the assets of Springerville Unit 3. The Colowyo Bonds are secured by funds deposited with the trustee as part of the in-substance defeasance and an unconditional guarantee by us. All long-term debt contains certain restrictive financial covenants, including a debt service ratio requirement and equity to capitalization ratio requirement.
We have a secured revolving credit facility with Bank of America, N.A. and CoBank, ACB as Joint Lead Arrangers in the amount of $750 million (“Revolving Credit Agreement”). We had outstanding borrowings of $316 million and $271 million at March 31, 2016 and December 31, 2015 , respectively. There is a 364 -day, direct pay letter of credit issued under the Revolving Credit Agreement and provided by Bank of America, N.A. for the $46.8 million Moffat County, CO, Variable Rate Demand Pollution Control Revenue Refunding Bonds, Series 2009. As of March 31, 2016 , we have $386 million in availability under the Revolving Credit Agreement.
Debt issuance costs are accounted for as a direct deduction of the associated long-term debt carrying amount consistent with the accounting for debt discounts and premiums. Debt issuance costs are amortized to interest expense using an effective interest method over the life of the respective debt.
Long-term debt consists of the following (thousands):
March 31,
December 31,
2016
2015
Total debt
$
$
Less debt issuance costs
Less debt discounts
Plus debt premiums
Total debt adjusted for discounts, premiums and debt issuance costs
Less current maturities
Long-term debt
$
$</t>
  </si>
  <si>
    <t>ASSET RETIREMENT OBLIGATIONS</t>
  </si>
  <si>
    <t>NOTE 7 – ASSET RETIREMENT OBLIGATIONS
We account for current obligations associated with the future retirement of tangible long ‑lived assets in accordance with the accounting guidance relating to asset retirement and environmental obligations. This guidance requires that legal obligations associated with the retirement of long ‑lived assets be recognized at fair value at the time the liability is incurred and capitalized as part of the related long ‑lived asset. Over time, the liability is adjusted to its present value by recognizing accretion expense and the capitalized cost of the long ‑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 ‑free rate including a market risk premium. Upon settlement of an asset retirement obligation, we will apply payment against the estimated liability and incur a gain or loss if the actual retirement costs differ from the estimated recorded liability. These liabilities are included in asset retirement obligations.
Coal mines: We have asset retirement obligations for the final reclamation costs and post ‑reclamation monitoring related to the Colowyo Mine, the New Horizon Mine, and the Fort Union Mine.
Fossil steam generation: We, including our undivided interest in jointly owned facilities, have asset retirement obligations related to equipment, dams, ponds, wells and underground storage tanks at the fossil steam generating stations.
Transmission: We have an asset retirement obligation to remove a certain transmission line and related substation assets resulting from an agreement to relocate the line.
Aggregate carrying amounts of asset retirement obligations are as follows (thousands):
March 31,
December 31,
2016
2015
Asset retirement obligation at beginning of period
$
$
Liabilities incurred
—
Liabilities settled
Accretion expense
Change in cash flow estimate
Asset retirement obligation at end of period
$
$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t>
  </si>
  <si>
    <t>INCOME TAXES</t>
  </si>
  <si>
    <t>NOTE 8 – INCOME TAXES
We are a taxable cooperative subject to federal and state taxation. As a taxable electric cooperative, we are allowed a tax exclusion for margins allocated as patronage capital. We utilize the liability method of accounting for income taxes. Accordingly, changes in deferred tax assets or liabilities result in the establishment of a regulatory asset or liability. A regulatory asset or liability associated with deferred income taxes generally represents the future increase or decrease in income taxes payable that will be settled or received through future rate revenues. We had no income tax expense or benefit for the three months ended March 31, 2016 and 2015 .</t>
  </si>
  <si>
    <t>FAIR VALUE</t>
  </si>
  <si>
    <t>NOTE 9 – FAIR VALUE
Fair value is defined as the price that would be received to sell an asset or paid to transfer a liability between market participants in the principal or in the most advantageous market when no principal market exists. The fair value measurements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utilize observable market data in active markets for identical assets or liabilities.
Level 2 inputs consist of observable market data, other than that included in Level 1, that is either directly or indirectly observable.
Level 3 inputs consist of unobservable market data which is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Marketable Securities
We hold marketable securities in connection with the directors’ and executives’ elective deferred compensation plans which consist of investments in stock funds, bond funds and money market funds. These securities are classified as available-for-sale and are measured at fair value on a recurring basis. The estimated fair value of the investments is included in other noncurrent assets on our consolidated statements of financial position. The unrealized gains are reported as a component of accumulated other comprehensive income. Changes in the net unrealized gains or losses are reported as a component of comprehensive income. The carrying amounts and fair values of our marketable securities are as follows (thousands):
As of March 31, 2016
As of December 31, 2015
Amortized
Estimated
Amortized
Estimated
Cost
Fair Value
Cost
Fair Value
Marketable securities
$
$
$
$
The estimated fair value of the investments is based upon their active market value (Level 1 inputs) and is included in other noncurrent assets on our consolidated statements of financial position. The unrealized gains at March 31, 2016 and December 31, 2015 are reported as a component of accumulated other comprehensive income as of those dates.
Debt
The fair values of debt were estimated using discounted cash flow analyses based on our current incremental borrowings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carrying amounts and fair values of our debt are as follows (thousands):
As of March 31, 2016
As of December 31, 2015
Carrying
Estimated
Carrying
Estimated
Amount
Fair Value
Amount
Fair Value
Total debt
$
$
$
$</t>
  </si>
  <si>
    <t>VARIABLE INTEREST ENTITIES</t>
  </si>
  <si>
    <t>NOTE 10 – VARIABLE INTEREST ENTITIES
The following is a description of our financial interests in variable interest entities that we consider significant. This includes an entity for which we are determined to be the primary beneficiary and therefore consolidate and also entities for which we are not the primary beneficiary and therefore do not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of the Springerville Unit 3. We, as general partner,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Unit 3 assets, to pay the debt obligations and equity returns of the Springerville Partnership. We have the primary risk (expense) exposure in operating the Springerville Unit 3 assets and are responsible for 100 percent of the operation, maintenance and capital expenditures of Springerville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Our consolidated statements of financial position include the Springerville Partnership’s net electric plant of $848.1 million and $853.3 million at March 31, 2016 and December 31, 2015 , respectively, the long-term debt of $473.5 million and $511.0 million at March 31, 2016 and December 31, 2015 , respectively, accrued interest associated with the long-term debt of $5.4 million and $14.3 million at March 31, 2016 and December 31, 2015 , respectively, and the 49 percent noncontrolling equity interest in the Springerville Partnership of $108.8 million at March 31, 2016 and December 31, 2015 .
Our consolidated statements of operations include the Springerville Partnership’s depreciation and amortization expense of $5.3 million for the three months ended March 31, 2016 and the comparable period in 2015 . Our consolidated statements of operations also include interest expense of $7.7 million for the three months ended March 31, 2016 and $8.2 million for the comparable period in 2015 . The net income and losses attributable to the 49 percent noncontrolling equity interest in the Springerville Partnership are reflected on our consolidated statements of operations. The revenue associated with the Springerville Partnership lease has been eliminated in consolidation. Income, losses and cash flows of the Springerville Partnership are allocated to the general and limited partners based on their equity ownership percentages.
Unconsolidated Variable Interest Entities
Western Fuels Association, Inc. (“WFA”) : WFA is a non-profit membership corporation organized for the purpose of acquiring and supplying fuel resources to its members, which includes us. WFA supplies fuel to MBPP for the use of the Laramie River Station through its ownership in Western Fuels-Wyoming. We also receive coal supplies directly from WFA for the Escalante Generating Station in New Mexico and spot coal for the Springerville Unit 3 in Arizona. The pricing structure of the coal supply agreements with WFA is designed to recover the mine operating costs of the mine supplying the coal and therefore the coal sales agreements provide the financial support for the mine operations. There isn’t sufficient equity at risk for WFA to finance its activities without additional financial support. Therefore, WFA is considered a variable interest entity in which we have a variable interest. The power to direct the activities that most significantly impact WFA’s economic performance (acquiring and supplying fuel resources) is held by the members who are represented on the WFA board of directors whose actions require joint approval. Therefore, since there is shared power over the significant activities of WFA, we are not the primary beneficiary of WFA and the entity is not consolidated. Our investment in WFA, accounted for using the cost method, was $2.7 million at March 31, 2016 and $2.3 million December 31, 2015 , respectively, and is included in investments in other associations.
Western Fuels – Wyoming (“WFW”) : WFW, the owner and operator of the Dry Fork Mine in Gillette, WY, was organized for the purpose of acquiring and supplying coal, through long-term coal supply agreements, to be used in the production of electric energy at the Laramie River Station (owned by the participants of MBPP) and at the Dry Fork Station (owned by Basin). WFA owns 100 percent of the class AA shares and 75 percent of the class BB shares of WFW, while the participants of MBPP (of which we have a 24.13 percent undivided interest) own the remaining 25 percent of class BB shares of WFW. The pricing structure of the coal supply agreements is designed to recover the costs of production of the Dry Fork Mine and therefore the coal supply agreements provide the financial support for the operation of the Dry Fork Mine. There isn’t sufficient equity at risk at WFW for it to finance its activities without additional financial support. Therefore, WFW is considered a variable interest entity in which we have a variable interest. The power to direct the activities that most significantly impact WFW’s economic performance (which includes operations, maintenance and reclamation activities) is shared with the equity interest holders since each member has representation on the WFW board of directors whose actions require joint approval. Therefore, we are not the primary beneficiary of WFW and the entity is not consolidated.
Trapper Mining, Inc. (“Trapper Mining”) : Trapper Mining is a cooperative organized for the purpose of mining, selling and delivering coal from the Trapper Mine to the Craig Generating Station Units 1 and 2 through long-term coal supply agreements. Trapper Mining is jointly owned by some of the participants of the Yampa Project. We have a 26.57 percent cooperative member interest in Trapper Mining. The pricing structure of the coal supply agreements is designed to recover the costs of production of the Trapper Mine and therefore the coal supply agreements provide the financial support for the operation of the Trapper Mine. There isn’t sufficient equity at risk for Trapper Mining to finance its activities without the additional financial support. Therefore, Trapper Mining is considered a variable interest entity in which we have a variable interest. The power to direct the activities that most significantly impact Trapper Mining’s economic performance (which includes operations, maintenance and reclamation activities) is shared with the cooperative members since each member has representation on the Trapper Mining board of directors whose actions require joint approval. Therefore, we are not the primary beneficiary of Trapper Mining and the entity is not consolidated. We record our investment in Trapper Mining using the equity method. Our membership interest in Trapper Mining was $14.2 million at March 31, 2016 and $14.1 million at December 31, 2015 .</t>
  </si>
  <si>
    <t>LEGAL</t>
  </si>
  <si>
    <t>NOTE 11 – LEGAL
On February 17, 2016, we filed a Petition for Declaratory Order with the United States Federal Energy Regulatory Commission (‘‘FERC’’) seeking a declaratory order from FERC finding that the fixed cost recovery mechanism in our proposed revised Board policy is consistent with the provisions of Public Utility Regulatory Policies Act of 1978, as amended and the implementing regulations of FERC. The proposed revised Board policy provides for recovery of the unrecovered fixed costs directly from that Member, rather than allocating the costs among all of our Members. The fixed cost recovery is calculated based on the difference between our wholesale rate to our Members and our avoided costs. On March 10, 2016, we filed a supplement to our petition providing that our Board adopted the revised Board policy on March 2, 2016. Motions to intervene or protests were due on or before March 25, 2016. Various individuals and entities filed comments and four entities filed motions to intervene, including our Member, Delta-Montrose Electric Association (“DMEA”) . On April 8, 2016, we filed a Motion for Leave and Answer in response to motions to intervene and protests. On April 25, 2016, DMEA filed a Motion to Answer and Answer in response to our motion. Because of the early nature of the proceedings, we are unable to project the outcome of this matter although we do not believe it is likely to have a material adverse effect on our financial condition or our future results of operations or cash flows.</t>
  </si>
  <si>
    <t>NEW ACCOUNTING PRONOUNCEMENTS</t>
  </si>
  <si>
    <t>NOTE 12 – NEW ACCOUNTING PRONOUNCEMENTS
In February 2016, the FASB issued ASU No. 2016-02, Leases (Topic 842). This amendment requires a lessee to recognize substantially all leases (whether operating or finance leases) on the balance sheet as a right-of-use asset and an associated lease liability. Short-term leases of 12 months or less are excluded from this amendment. A right-of-use asset represents a lessee’s right to use (control the use of) the underlying asset for the lease term. A lease liability represents a lessee’s liability to make lease payments. The right-of-use asset and the lease liability are initially measured at the present value of the lease payments over the lease term. For finance leases, the lessee subsequently recognizes interest expense and amortization of the right-of-use asset, similar to accounting for capital leases under current GAAP. For operating leases, the lessee subsequently recognizes straight-line lease expense over the life of the lease. Lessor accounting remains substantially the same as that applied under current GAAP. This amendment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We are currently evaluating the impact of this amendment on our financial position and results of operations.
In January 2016, the FASB issued ASU 2016-01, Financial Instruments - Overall (Subtopic 825-10): Recognition and Measurement of Financial Assets and Financial Liabilities . The amendments in this ASU require that equity investments (except those accounted for under the equity method of accounting or those that result in consolidation of the investee) be measured at fair value, with subsequent changes in fair value recognized in net income. An entity may choose to measure equity investments that do not have readily determinable fair value at cost minus impairment. The pronouncement impacts financial liabilities under the fair value option and the presentation and disclosure requirements for financial instruments. Also,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amendments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are permitted as of the beginning of the fiscal year of adoption.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We are currently evaluating the impact of this amendment on our financial position and results of operations.
In August 2014, the FASB issued ASU 2014-15, Presentation of Financial Statements Going Concern (Subtopic 205-40); Disclosures of Uncertainties about an Entity’s Ability to Continue as a Going Concern. The amendment in this ASU requires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Substantial doubt about an entity’s ability to continue as a going concern exists when relevant conditions and events, considered in the aggregate, indicate that it is probable that the entity will be unable to meets its obligations as they become due within one year after the date that that the financial statements are issued (or within one year after the date that the financial statements are available to be issued when applicable). The amendment is effective for annual periods, and interim periods within those annual periods, beginning on or after December 15, 2016. We are currently evaluating the impact of this amendment on our financial position and results of operations. The adoption of this update is not expected to have a material impact on the financial position or results of operations.
In May 2014, the FASB issued ASU 2014-09, Revenue from Contracts with Customers (Topic 606) , as amended by subsequent ASU amendments issued in 2015 and 2016. In July 2015, FASB issued ASU 2015-14, Revenue from Contracts with Customers (Topic 606): Deferral of the Effective Date . ASU 2014-09 replaces current revenue guidance, which was based on a risks and rewards model, with a transfer of control model. The core principle under the new transfer of control model states that revenue should be recognized to depict the transfer of goods or services to customers in an amount that reflects the consideration to which the entity expects to be entitled in exchange for those goods and services. To achieve the core principle, this amendment requires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amendment also requires additional quantitative and qualitative disclosures sufficient enough to enable users of financial information to understand the nature, amount, timing and uncertainty of revenue and cash flows arising from contracts with customers. For public business entities, this amendment is effective for the fiscal year beginning January 1, 2018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includes footnote disclosures). Reporting entities have the option to adopt the standard as early as the original January 1, 2017 effective date of this amendment. We are currently evaluating the impact of this amendment on our financial position and results of operations.</t>
  </si>
  <si>
    <t>PRESENTATION OF FINANCIAL INFORMATION (Tables)</t>
  </si>
  <si>
    <t>Schedule of jointly owned facilities</t>
  </si>
  <si>
    <t>Our share in each jointly owned facility is as follows as of March 31, 2016 (thousands):
Electric
Construction
Tri-State
Plant in
Accumulated
Work In
Share
Service
Depreciation
Progress
Yampa Project - Craig Station Units 1 and 2
%
$
$
$
MBPP - Laramie River Station
%
San Juan Project – San Juan Unit 3
%
—
Total
$
$
$</t>
  </si>
  <si>
    <t>ACCOUNTING FOR RATE REGULATION (Tables)</t>
  </si>
  <si>
    <t>Schedule of regulatory assets and liabilities</t>
  </si>
  <si>
    <t>Regulatory assets and liabilities are as follows (thousands):
March 31,
December 31,
2016
2015
Regulatory assets
Deferred income tax expense (1)
$
$
Deferred prepaid lease expense- Craig 3 Lease (2)
Deferred prepaid lease expense- Springerville 3 Lease (3)
Goodwill – J.M. Shafer (4)
Goodwill – Colowyo Coal (5)
Deferred debt prepayment transaction costs (6)
Other
Regulatory liabilities
Deferred revenues (7)
Net regulatory asset
$
$
(1)
A regulatory asset or liability associated with deferred income taxes generally represents the future increase or decrease in income taxes payable that will be received or settled through future rate revenues.
(2)
Deferral of loss on acquisition related to the Craig Generating Station Unit 3 prepaid lease expense upon acquisitions of equity interests in 2002 and 2006. The regulatory asset for the deferred prepaid lease expense is being amortized to depreciation and amortization expense in the amount of $6.5 million annually through the remaining original life of the lease ending in 2018 and recovered from our Members in rates.
(3)
Deferral of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nd amortization expense in the amount of $2.3 million annually through the 47 -year period ending in 2056 and recovered from our Members in rates.
(4)
Represents goodwill related to our acquisition of Thermo Cogeneration Partnership, LP (“TCP”) in December 2011. Goodwill is being amortized to depreciation and amortization expense in the amount of $2.8 million annually through the 25 -year period ending in 2036 and recovered from our Members in rates.
(5)
Represents goodwill related to our acquisition of Colowyo Coal Company LP (“Colowyo Coal”) in December 2011. Goodwill is being amortized to depreciation and amortization expense through the 44 -year period ending in 2056 and recovered from our Members in rates.
(6)
Represents transaction costs that we incurred related to the prepayment of our long-term debt in 2014. These costs are being amortized to depreciation and amortization expense in the amount of $8.6 million annually over the 21.4 -year average life of the new debt issued and recovered from our Members in rates.
(7)
Represents deferral of the recognition of $10 million of non-member electric sales revenue received in 2008 and $35 million of non-member electric sales revenue received in 2011. These deferred non-member electric sales revenues will be refunded to Members through reduced rates when recognized in non-member electric sales revenue in future periods.</t>
  </si>
  <si>
    <t>RESTRICTED CASH AND INVESTMENTS (Tables)</t>
  </si>
  <si>
    <t>Schedule of Restricted Cash and Investments</t>
  </si>
  <si>
    <t>Restricted cash and investments are as follows (thousands):
March 31,
December 31,
2016
2015
Investments in securities pledged as collateral
$
$
Funds restricted by contract
Restricted cash and investments - current
Funds restricted by contract
Restricted cash and investments - noncurrent
Total restricted cash and investments
$
$</t>
  </si>
  <si>
    <t>OTHER DEFERRED CHARGES (Tables)</t>
  </si>
  <si>
    <t>Schedule of Other Deferred Charges</t>
  </si>
  <si>
    <t>Other deferred charges are as follows (thousands):
March 31,
December 31,
2016
2015
Preliminary surveys and investigations
$
$
Advances to operating agents of jointly owned facilities
Other
Total other deferred charges
$
$</t>
  </si>
  <si>
    <t>LONG-TERM DEBT (Tables)</t>
  </si>
  <si>
    <t>Schedule of long-term debt</t>
  </si>
  <si>
    <t>Long-term debt consists of the following (thousands):
March 31,
December 31,
2016
2015
Total debt
$
$
Less debt issuance costs
Less debt discounts
Plus debt premiums
Total debt adjusted for discounts, premiums and debt issuance costs
Less current maturities
Long-term debt
$
$</t>
  </si>
  <si>
    <t>ASSET RETIREMENT OBLIGATIONS (Tables)</t>
  </si>
  <si>
    <t>Asset Retirement Obligation [Abstract]</t>
  </si>
  <si>
    <t>Schedule of Asset Retirement Obligations</t>
  </si>
  <si>
    <t>Aggregate carrying amounts of asset retirement obligations are as follows (thousands):
March 31,
December 31,
2016
2015
Asset retirement obligation at beginning of period
$
$
Liabilities incurred
—
Liabilities settled
Accretion expense
Change in cash flow estimate
Asset retirement obligation at end of period
$
$</t>
  </si>
  <si>
    <t>FAIR VALUE (Tables)</t>
  </si>
  <si>
    <t>Marketable securities</t>
  </si>
  <si>
    <t>Schedule of carrying amounts and fair values of assets and liabilities</t>
  </si>
  <si>
    <t>The carrying amounts and fair values of our marketable securities are as follows (thousands):
As of March 31, 2016
As of December 31, 2015
Amortized
Estimated
Amortized
Estimated
Cost
Fair Value
Cost
Fair Value
Marketable securities
$
$
$
$</t>
  </si>
  <si>
    <t>The carrying amounts and fair values of our debt are as follows (thousands):
As of March 31, 2016
As of December 31, 2015
Carrying
Estimated
Carrying
Estimated
Amount
Fair Value
Amount
Fair Value
Total debt
$
$
$
$</t>
  </si>
  <si>
    <t>PRESENTATION OF FINANCIAL INFORMATION (Details) $ in Thousands</t>
  </si>
  <si>
    <t>Mar. 31, 2016USD ($)facility</t>
  </si>
  <si>
    <t>Jointly owned facilities</t>
  </si>
  <si>
    <t>Number of jointly owned facilities | facility</t>
  </si>
  <si>
    <t>Electric plant in service</t>
  </si>
  <si>
    <t>Accumulated depreciation</t>
  </si>
  <si>
    <t>Yampa</t>
  </si>
  <si>
    <t>Tri-State share (as a percent)</t>
  </si>
  <si>
    <t>24.00%</t>
  </si>
  <si>
    <t>MBPP</t>
  </si>
  <si>
    <t>24.13%</t>
  </si>
  <si>
    <t>San Juan Project</t>
  </si>
  <si>
    <t>8.20%</t>
  </si>
  <si>
    <t>ACCOUNTING FOR RATE REGULATION (Details) - USD ($) $ in Thousands</t>
  </si>
  <si>
    <t>Regulatory assets and liabilities</t>
  </si>
  <si>
    <t>Net regulatory asset</t>
  </si>
  <si>
    <t>Deferred revenue</t>
  </si>
  <si>
    <t>Deferred revenue received in 2008</t>
  </si>
  <si>
    <t>Deferred revenue received in 2011</t>
  </si>
  <si>
    <t>Craig 3 Lease</t>
  </si>
  <si>
    <t>Annual amortization expense</t>
  </si>
  <si>
    <t>Deferred income tax expense</t>
  </si>
  <si>
    <t>Deferred prepaid lease expense | Craig 3 Lease</t>
  </si>
  <si>
    <t>Deferred prepaid lease expense | Springerville 3 Lease</t>
  </si>
  <si>
    <t>Amortization period</t>
  </si>
  <si>
    <t>47 years</t>
  </si>
  <si>
    <t>Goodwill | TCP</t>
  </si>
  <si>
    <t>25 years</t>
  </si>
  <si>
    <t>Goodwill | Colowyo Coal</t>
  </si>
  <si>
    <t>44 years</t>
  </si>
  <si>
    <t>Deferred debt prepayment transaction costs</t>
  </si>
  <si>
    <t>21 years 4 months 24 days</t>
  </si>
  <si>
    <t>Amortization expense</t>
  </si>
  <si>
    <t>RESTRICTED CASH AND INVESTMENTS (Details) - USD ($) $ in Thousands</t>
  </si>
  <si>
    <t>Restricted cash and investments - current</t>
  </si>
  <si>
    <t>Restricted cash and investments - noncurrent</t>
  </si>
  <si>
    <t>Securities pledged as collateral</t>
  </si>
  <si>
    <t>Securities pledged as collateral | Colowyo Bonds | US Treasury Notes</t>
  </si>
  <si>
    <t>Investments in securities pledged as collateral</t>
  </si>
  <si>
    <t>Funds restricted by contract</t>
  </si>
  <si>
    <t>OTHER DEFERRED CHARGES (Details) - USD ($) $ in Thousands</t>
  </si>
  <si>
    <t>Other deferred charges</t>
  </si>
  <si>
    <t>Preliminary surveys and investigations</t>
  </si>
  <si>
    <t>Advances to operating agents of jointly owned facilities</t>
  </si>
  <si>
    <t>Total other deferred charges</t>
  </si>
  <si>
    <t>Holcomb Station Project</t>
  </si>
  <si>
    <t>LONG-TERM DEBT - Other Information (Details) $ in Thousands</t>
  </si>
  <si>
    <t>Mar. 31, 2016USD ($)instrument</t>
  </si>
  <si>
    <t>Dec. 31, 2015USD ($)</t>
  </si>
  <si>
    <t>Unsecured debt</t>
  </si>
  <si>
    <t>Number of unsecured debt instruments | instrument</t>
  </si>
  <si>
    <t>Unsecured notes</t>
  </si>
  <si>
    <t>Credit facility information</t>
  </si>
  <si>
    <t>Outstanding borrowings</t>
  </si>
  <si>
    <t>Pollution control revenue bonds, Moffat County, CO Variable Rate Demand Series 2009, due 2036</t>
  </si>
  <si>
    <t>Revolving Credit Agreement</t>
  </si>
  <si>
    <t>Maximum borrowing capacity</t>
  </si>
  <si>
    <t>Available borrowing capacity</t>
  </si>
  <si>
    <t>Revolving Credit Agreement | Pollution control revenue bonds, Moffat County, CO Variable Rate Demand Series 2009, due 2036 | Bank of America</t>
  </si>
  <si>
    <t>Letter of credit, period</t>
  </si>
  <si>
    <t>364 days</t>
  </si>
  <si>
    <t>LONG-TERM DEBT - Components (Details) - USD ($) $ in Thousands</t>
  </si>
  <si>
    <t>Long-term debt, components</t>
  </si>
  <si>
    <t>Total debt</t>
  </si>
  <si>
    <t>Less debt issuance costs</t>
  </si>
  <si>
    <t>Less debt discounts</t>
  </si>
  <si>
    <t>Plus debt premiums</t>
  </si>
  <si>
    <t>Total debt adjusted for discounts, premiums and debt issuance costs</t>
  </si>
  <si>
    <t>Less current maturities</t>
  </si>
  <si>
    <t>ASSET RETIREMENT OBLIGATIONS (Details) - USD ($) $ in Thousands</t>
  </si>
  <si>
    <t>12 Months Ended</t>
  </si>
  <si>
    <t>Aggregate carrying amounts of asset retirement obligations</t>
  </si>
  <si>
    <t>Asset retirement obligation at beginning of period</t>
  </si>
  <si>
    <t>Liabilities incurred</t>
  </si>
  <si>
    <t>Liabilities settled</t>
  </si>
  <si>
    <t>Accretion expense</t>
  </si>
  <si>
    <t>Change in cash flow estimate</t>
  </si>
  <si>
    <t>Asset retirement obligation at end of period</t>
  </si>
  <si>
    <t>INCOME TAXES (Details) - USD ($) $ in Thousands</t>
  </si>
  <si>
    <t>Income tax expense or benefit</t>
  </si>
  <si>
    <t>FAIR VALUE (Details) - Recurring - USD ($) $ in Thousands</t>
  </si>
  <si>
    <t>Carrying Amount | Level 1</t>
  </si>
  <si>
    <t>Fair value:</t>
  </si>
  <si>
    <t>Carrying Amount | Level 2</t>
  </si>
  <si>
    <t>Estimated Fair Value | Level 1</t>
  </si>
  <si>
    <t>Estimated Fair Value | Level 2</t>
  </si>
  <si>
    <t>VARIABLE INTEREST ENTITIES - Consolidated Entities (Details) - USD ($) $ in Thousands</t>
  </si>
  <si>
    <t>Consolidated Variable Interest Entities</t>
  </si>
  <si>
    <t>Noncontrolling interest included in consolidated statements of financial position (in dollars)</t>
  </si>
  <si>
    <t>Depreciation and amortization (in dollars)</t>
  </si>
  <si>
    <t>Interest expense (in dollars)</t>
  </si>
  <si>
    <t>Springerville Partnership | Primary Beneficiary</t>
  </si>
  <si>
    <t>Equity interest (as a percent)</t>
  </si>
  <si>
    <t>51.00%</t>
  </si>
  <si>
    <t>General partner interest (as a percent)</t>
  </si>
  <si>
    <t>1.00%</t>
  </si>
  <si>
    <t>Ownership interest held by noncontrolling interest (as a percent)</t>
  </si>
  <si>
    <t>49.00%</t>
  </si>
  <si>
    <t>Springerville Partnership | Primary Beneficiary | Electric Plant</t>
  </si>
  <si>
    <t>Assets of variable interest entity included in consolidated statements of financial position (in dollars)</t>
  </si>
  <si>
    <t>Springerville Partnership | Primary Beneficiary | Long-term debt</t>
  </si>
  <si>
    <t>Liabilities of variable interest entity included in consolidated statements of financial position (in dollars)</t>
  </si>
  <si>
    <t>Springerville Partnership | Primary Beneficiary | Accrued interest included in long-term debt</t>
  </si>
  <si>
    <t>Springerville Partnership | Primary Beneficiary | Springerville 3 Lease</t>
  </si>
  <si>
    <t>Percentage of financial and other support provided</t>
  </si>
  <si>
    <t>100.00%</t>
  </si>
  <si>
    <t>Springerville Partnership | Springerville Unit 3 Holding LLC</t>
  </si>
  <si>
    <t>Ownership interest held by parent (as a percent)</t>
  </si>
  <si>
    <t>VARIABLE INTEREST ENTITIES - Unconsolidated Entities (Details) - USD ($) $ in Thousands</t>
  </si>
  <si>
    <t>Unconsolidated Variable Interest Entities</t>
  </si>
  <si>
    <t>Investment in other associations (in dollars)</t>
  </si>
  <si>
    <t>Western Fuels Association | Unconsolidated Variable Interest Entity - not primary beneficiary | Investments in other associations</t>
  </si>
  <si>
    <t>Trapper Mining | Unconsolidated Variable Interest Entity - not primary beneficiary | Investments in other associations</t>
  </si>
  <si>
    <t>Investment in coal mine</t>
  </si>
  <si>
    <t>Western Fuels Association | WFW | Class AA shares</t>
  </si>
  <si>
    <t>Western Fuels Association | WFW | Class BB Shares</t>
  </si>
  <si>
    <t>75.00%</t>
  </si>
  <si>
    <t>MBPP | Unconsolidated Variable Interest Entity - not primary beneficiary</t>
  </si>
  <si>
    <t>MBPP | WFW | Class BB Shares</t>
  </si>
  <si>
    <t>25.00%</t>
  </si>
  <si>
    <t>Yampa | Trapper Mining | Unconsolidated Variable Interest Entity - not primary beneficiary</t>
  </si>
  <si>
    <t>26.57%</t>
  </si>
  <si>
    <t>LEGAL (Details)</t>
  </si>
  <si>
    <t>Mar. 31, 2016item</t>
  </si>
  <si>
    <t>FERC Declaratory Order Petition</t>
  </si>
  <si>
    <t>Legal</t>
  </si>
  <si>
    <t>Number of filed motions to interven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54"/>
  </cols>
  <sheetData>
    <row r="1" spans="1:2">
      <c t="s" r="A1" s="1">
        <v>0</v>
      </c>
      <c t="s" r="B1" s="2">
        <v>1</v>
      </c>
    </row>
    <row r="2" spans="1:2">
      <c t="s" r="B2" s="2">
        <v>2</v>
      </c>
    </row>
    <row r="3" spans="1:2">
      <c t="s" r="A3" s="3">
        <v>0</v>
      </c>
    </row>
    <row r="4" spans="1:2">
      <c t="s" r="A4" s="4">
        <v>3</v>
      </c>
      <c t="s" r="B4" s="4">
        <v>4</v>
      </c>
    </row>
    <row r="5" spans="1:2">
      <c t="s" r="A5" s="4">
        <v>5</v>
      </c>
      <c t="n" r="B5" s="6">
        <v>1637880</v>
      </c>
    </row>
    <row r="6" spans="1:2">
      <c t="s" r="A6" s="4">
        <v>6</v>
      </c>
      <c t="s" r="B6" s="4">
        <v>7</v>
      </c>
    </row>
    <row r="7" spans="1:2">
      <c t="s" r="A7" s="4">
        <v>8</v>
      </c>
      <c t="s" r="B7" s="4">
        <v>9</v>
      </c>
    </row>
    <row r="8" spans="1:2">
      <c t="s" r="A8" s="4">
        <v>10</v>
      </c>
      <c t="s" r="B8" s="4">
        <v>11</v>
      </c>
    </row>
    <row r="9" spans="1:2">
      <c t="s" r="A9" s="4">
        <v>12</v>
      </c>
      <c t="s" r="B9" s="4">
        <v>13</v>
      </c>
    </row>
    <row r="10" spans="1:2">
      <c t="s" r="A10" s="4">
        <v>14</v>
      </c>
      <c t="s" r="B10" s="4">
        <v>15</v>
      </c>
    </row>
    <row r="11" spans="1:2">
      <c t="s" r="A11" s="4">
        <v>16</v>
      </c>
      <c t="s" r="B11" s="5">
        <v>17</v>
      </c>
    </row>
    <row r="12" spans="1:2">
      <c t="s" r="A12" s="4">
        <v>18</v>
      </c>
      <c t="n" r="B12" s="6">
        <v>2016</v>
      </c>
    </row>
    <row r="13" spans="1:2">
      <c t="s" r="A13" s="4">
        <v>19</v>
      </c>
      <c t="n" r="B13"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6</v>
      </c>
      <c t="s" r="B1" s="2">
        <v>1</v>
      </c>
    </row>
    <row r="2" spans="1:2">
      <c t="s" r="B2" s="2">
        <v>21</v>
      </c>
    </row>
    <row r="3" spans="1:2">
      <c t="s" r="A3" s="3">
        <v>156</v>
      </c>
    </row>
    <row r="4" spans="1:2">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8</v>
      </c>
      <c t="s" r="B1" s="2">
        <v>1</v>
      </c>
    </row>
    <row r="2" spans="1:2">
      <c t="s" r="B2" s="2">
        <v>21</v>
      </c>
    </row>
    <row r="3" spans="1:2">
      <c t="s" r="A3" s="3">
        <v>159</v>
      </c>
    </row>
    <row r="4" spans="1:2">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61</v>
      </c>
      <c t="s" r="B1" s="2">
        <v>1</v>
      </c>
    </row>
    <row r="2" spans="1:2">
      <c t="s" r="B2" s="2">
        <v>21</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4</v>
      </c>
      <c t="s" r="B1" s="2">
        <v>1</v>
      </c>
    </row>
    <row r="2" spans="1:2">
      <c t="s" r="B2" s="2">
        <v>21</v>
      </c>
    </row>
    <row r="3" spans="1:2">
      <c t="s" r="A3" s="3">
        <v>164</v>
      </c>
    </row>
    <row r="4" spans="1:2">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6</v>
      </c>
      <c t="s" r="B1" s="2">
        <v>1</v>
      </c>
    </row>
    <row r="2" spans="1:2">
      <c t="s" r="B2" s="2">
        <v>21</v>
      </c>
    </row>
    <row r="3" spans="1:2">
      <c t="s" r="A3" s="3">
        <v>166</v>
      </c>
    </row>
    <row r="4" spans="1:2">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68</v>
      </c>
      <c t="s" r="B1" s="2">
        <v>1</v>
      </c>
    </row>
    <row r="2" spans="1:2">
      <c t="s" r="B2" s="2">
        <v>21</v>
      </c>
    </row>
    <row r="3" spans="1:2">
      <c t="s" r="A3" s="3">
        <v>168</v>
      </c>
    </row>
    <row r="4" spans="1:2">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1</v>
      </c>
    </row>
    <row r="3" spans="1:2">
      <c t="s" r="A3" s="3">
        <v>170</v>
      </c>
    </row>
    <row r="4" spans="1:2">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t="s" r="A1" s="1">
        <v>172</v>
      </c>
      <c t="s" r="B1" s="2">
        <v>1</v>
      </c>
    </row>
    <row r="2" spans="1:2">
      <c t="s" r="B2" s="2">
        <v>21</v>
      </c>
    </row>
    <row r="3" spans="1:2">
      <c t="s" r="A3" s="3">
        <v>172</v>
      </c>
    </row>
    <row r="4" spans="1:2">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1</v>
      </c>
    </row>
    <row r="3" spans="1:2">
      <c t="s" r="A3" s="3">
        <v>174</v>
      </c>
    </row>
    <row r="4" spans="1:2">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6</v>
      </c>
      <c t="s" r="B1" s="2">
        <v>1</v>
      </c>
    </row>
    <row r="2" spans="1:2">
      <c t="s" r="B2" s="2">
        <v>21</v>
      </c>
    </row>
    <row r="3" spans="1:2">
      <c t="s" r="A3" s="3">
        <v>150</v>
      </c>
    </row>
    <row r="4" spans="1:2">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0</v>
      </c>
      <c t="s" r="B1" s="2">
        <v>21</v>
      </c>
      <c t="s" r="C1" s="2">
        <v>22</v>
      </c>
    </row>
    <row r="2" spans="1:3">
      <c t="s" r="A2" s="3">
        <v>23</v>
      </c>
    </row>
    <row r="3" spans="1:3">
      <c t="s" r="A3" s="4">
        <v>24</v>
      </c>
      <c t="n" r="B3" s="7">
        <v>5526590</v>
      </c>
      <c t="n" r="C3" s="7">
        <v>5486518</v>
      </c>
    </row>
    <row r="4" spans="1:3">
      <c t="s" r="A4" s="4">
        <v>25</v>
      </c>
      <c t="n" r="B4" s="6">
        <v>212328</v>
      </c>
      <c t="n" r="C4" s="6">
        <v>216279</v>
      </c>
    </row>
    <row r="5" spans="1:3">
      <c t="s" r="A5" s="4">
        <v>26</v>
      </c>
      <c t="n" r="B5" s="6">
        <v>5738918</v>
      </c>
      <c t="n" r="C5" s="6">
        <v>5702797</v>
      </c>
    </row>
    <row r="6" spans="1:3">
      <c t="s" r="A6" s="4">
        <v>27</v>
      </c>
      <c t="n" r="B6" s="6">
        <v>-2268672</v>
      </c>
      <c t="n" r="C6" s="6">
        <v>-2240732</v>
      </c>
    </row>
    <row r="7" spans="1:3">
      <c t="s" r="A7" s="4">
        <v>28</v>
      </c>
      <c t="n" r="B7" s="6">
        <v>3470246</v>
      </c>
      <c t="n" r="C7" s="6">
        <v>3462065</v>
      </c>
    </row>
    <row r="8" spans="1:3">
      <c t="s" r="A8" s="4">
        <v>29</v>
      </c>
      <c t="n" r="B8" s="6">
        <v>229528</v>
      </c>
      <c t="n" r="C8" s="6">
        <v>227957</v>
      </c>
    </row>
    <row r="9" spans="1:3">
      <c t="s" r="A9" s="4">
        <v>30</v>
      </c>
      <c t="n" r="B9" s="6">
        <v>-77002</v>
      </c>
      <c t="n" r="C9" s="6">
        <v>-73471</v>
      </c>
    </row>
    <row r="10" spans="1:3">
      <c t="s" r="A10" s="4">
        <v>31</v>
      </c>
      <c t="n" r="B10" s="6">
        <v>152526</v>
      </c>
      <c t="n" r="C10" s="6">
        <v>154486</v>
      </c>
    </row>
    <row r="11" spans="1:3">
      <c t="s" r="A11" s="4">
        <v>32</v>
      </c>
      <c t="n" r="B11" s="6">
        <v>3622772</v>
      </c>
      <c t="n" r="C11" s="6">
        <v>3616551</v>
      </c>
    </row>
    <row r="12" spans="1:3">
      <c t="s" r="A12" s="3">
        <v>33</v>
      </c>
    </row>
    <row r="13" spans="1:3">
      <c t="s" r="A13" s="4">
        <v>34</v>
      </c>
      <c t="n" r="B13" s="6">
        <v>124578</v>
      </c>
      <c t="n" r="C13" s="6">
        <v>123686</v>
      </c>
    </row>
    <row r="14" spans="1:3">
      <c t="s" r="A14" s="4">
        <v>35</v>
      </c>
      <c t="n" r="B14" s="6">
        <v>16718</v>
      </c>
      <c t="n" r="C14" s="6">
        <v>16221</v>
      </c>
    </row>
    <row r="15" spans="1:3">
      <c t="s" r="A15" s="4">
        <v>36</v>
      </c>
      <c t="n" r="B15" s="6">
        <v>1000</v>
      </c>
      <c t="n" r="C15" s="6">
        <v>1000</v>
      </c>
    </row>
    <row r="16" spans="1:3">
      <c t="s" r="A16" s="4">
        <v>37</v>
      </c>
      <c t="n" r="B16" s="6">
        <v>23803</v>
      </c>
      <c t="n" r="C16" s="6">
        <v>25634</v>
      </c>
    </row>
    <row r="17" spans="1:3">
      <c t="s" r="A17" s="4">
        <v>38</v>
      </c>
      <c t="n" r="B17" s="6">
        <v>12171</v>
      </c>
      <c t="n" r="C17" s="6">
        <v>12139</v>
      </c>
    </row>
    <row r="18" spans="1:3">
      <c t="s" r="A18" s="4">
        <v>39</v>
      </c>
      <c t="n" r="B18" s="6">
        <v>178270</v>
      </c>
      <c t="n" r="C18" s="6">
        <v>178680</v>
      </c>
    </row>
    <row r="19" spans="1:3">
      <c t="s" r="A19" s="3">
        <v>40</v>
      </c>
    </row>
    <row r="20" spans="1:3">
      <c t="s" r="A20" s="4">
        <v>41</v>
      </c>
      <c t="n" r="B20" s="6">
        <v>160743</v>
      </c>
      <c t="n" r="C20" s="6">
        <v>144587</v>
      </c>
    </row>
    <row r="21" spans="1:3">
      <c t="s" r="A21" s="4">
        <v>36</v>
      </c>
      <c t="n" r="B21" s="6">
        <v>9512</v>
      </c>
      <c t="n" r="C21" s="6">
        <v>9530</v>
      </c>
    </row>
    <row r="22" spans="1:3">
      <c t="s" r="A22" s="4">
        <v>42</v>
      </c>
      <c t="n" r="B22" s="6">
        <v>28456</v>
      </c>
      <c t="n" r="C22" s="6">
        <v>21673</v>
      </c>
    </row>
    <row r="23" spans="1:3">
      <c t="s" r="A23" s="4">
        <v>43</v>
      </c>
      <c t="n" r="B23" s="6">
        <v>89848</v>
      </c>
      <c t="n" r="C23" s="6">
        <v>106216</v>
      </c>
    </row>
    <row r="24" spans="1:3">
      <c t="s" r="A24" s="4">
        <v>44</v>
      </c>
      <c t="n" r="B24" s="6">
        <v>19913</v>
      </c>
      <c t="n" r="C24" s="6">
        <v>14270</v>
      </c>
    </row>
    <row r="25" spans="1:3">
      <c t="s" r="A25" s="4">
        <v>45</v>
      </c>
      <c t="n" r="B25" s="6">
        <v>53072</v>
      </c>
      <c t="n" r="C25" s="6">
        <v>59277</v>
      </c>
    </row>
    <row r="26" spans="1:3">
      <c t="s" r="A26" s="4">
        <v>46</v>
      </c>
      <c t="n" r="B26" s="6">
        <v>86107</v>
      </c>
      <c t="n" r="C26" s="6">
        <v>85501</v>
      </c>
    </row>
    <row r="27" spans="1:3">
      <c t="s" r="A27" s="4">
        <v>47</v>
      </c>
      <c t="n" r="B27" s="6">
        <v>447651</v>
      </c>
      <c t="n" r="C27" s="6">
        <v>441054</v>
      </c>
    </row>
    <row r="28" spans="1:3">
      <c t="s" r="A28" s="3">
        <v>48</v>
      </c>
    </row>
    <row r="29" spans="1:3">
      <c t="s" r="A29" s="4">
        <v>49</v>
      </c>
      <c t="n" r="B29" s="6">
        <v>409961</v>
      </c>
      <c t="n" r="C29" s="6">
        <v>415081</v>
      </c>
    </row>
    <row r="30" spans="1:3">
      <c t="s" r="A30" s="4">
        <v>50</v>
      </c>
      <c t="n" r="B30" s="6">
        <v>47766</v>
      </c>
      <c t="n" r="C30" s="6">
        <v>49146</v>
      </c>
    </row>
    <row r="31" spans="1:3">
      <c t="s" r="A31" s="4">
        <v>51</v>
      </c>
      <c t="n" r="B31" s="6">
        <v>129119</v>
      </c>
      <c t="n" r="C31" s="6">
        <v>122535</v>
      </c>
    </row>
    <row r="32" spans="1:3">
      <c t="s" r="A32" s="4">
        <v>52</v>
      </c>
      <c t="n" r="B32" s="6">
        <v>586846</v>
      </c>
      <c t="n" r="C32" s="6">
        <v>586762</v>
      </c>
    </row>
    <row r="33" spans="1:3">
      <c t="s" r="A33" s="4">
        <v>53</v>
      </c>
      <c t="n" r="B33" s="6">
        <v>4835539</v>
      </c>
      <c t="n" r="C33" s="6">
        <v>4823047</v>
      </c>
    </row>
    <row r="34" spans="1:3">
      <c t="s" r="A34" s="3">
        <v>54</v>
      </c>
    </row>
    <row r="35" spans="1:3">
      <c t="s" r="A35" s="4">
        <v>55</v>
      </c>
      <c t="n" r="B35" s="6">
        <v>969615</v>
      </c>
      <c t="n" r="C35" s="6">
        <v>952082</v>
      </c>
    </row>
    <row r="36" spans="1:3">
      <c t="s" r="A36" s="4">
        <v>56</v>
      </c>
      <c t="n" r="B36" s="6">
        <v>545</v>
      </c>
      <c t="n" r="C36" s="6">
        <v>589</v>
      </c>
    </row>
    <row r="37" spans="1:3">
      <c t="s" r="A37" s="4">
        <v>57</v>
      </c>
      <c t="n" r="B37" s="6">
        <v>108750</v>
      </c>
      <c t="n" r="C37" s="6">
        <v>108757</v>
      </c>
    </row>
    <row r="38" spans="1:3">
      <c t="s" r="A38" s="4">
        <v>58</v>
      </c>
      <c t="n" r="B38" s="6">
        <v>1078910</v>
      </c>
      <c t="n" r="C38" s="6">
        <v>1061428</v>
      </c>
    </row>
    <row r="39" spans="1:3">
      <c t="s" r="A39" s="4">
        <v>59</v>
      </c>
      <c t="n" r="B39" s="6">
        <v>3275624</v>
      </c>
      <c t="n" r="C39" s="6">
        <v>3273538</v>
      </c>
    </row>
    <row r="40" spans="1:3">
      <c t="s" r="A40" s="4">
        <v>60</v>
      </c>
      <c t="n" r="B40" s="6">
        <v>4354534</v>
      </c>
      <c t="n" r="C40" s="6">
        <v>4334966</v>
      </c>
    </row>
    <row r="41" spans="1:3">
      <c t="s" r="A41" s="3">
        <v>61</v>
      </c>
    </row>
    <row r="42" spans="1:3">
      <c t="s" r="A42" s="4">
        <v>62</v>
      </c>
      <c t="n" r="B42" s="6">
        <v>10143</v>
      </c>
      <c t="n" r="C42" s="6">
        <v>9403</v>
      </c>
    </row>
    <row r="43" spans="1:3">
      <c t="s" r="A43" s="4">
        <v>63</v>
      </c>
      <c t="n" r="B43" s="6">
        <v>82255</v>
      </c>
      <c t="n" r="C43" s="6">
        <v>96098</v>
      </c>
    </row>
    <row r="44" spans="1:3">
      <c t="s" r="A44" s="4">
        <v>64</v>
      </c>
      <c t="n" r="B44" s="6">
        <v>26619</v>
      </c>
      <c t="n" r="C44" s="6">
        <v>30045</v>
      </c>
    </row>
    <row r="45" spans="1:3">
      <c t="s" r="A45" s="4">
        <v>65</v>
      </c>
      <c t="n" r="B45" s="6">
        <v>48744</v>
      </c>
      <c t="n" r="C45" s="6">
        <v>34332</v>
      </c>
    </row>
    <row r="46" spans="1:3">
      <c t="s" r="A46" s="4">
        <v>66</v>
      </c>
      <c t="n" r="B46" s="6">
        <v>25903</v>
      </c>
      <c t="n" r="C46" s="6">
        <v>27395</v>
      </c>
    </row>
    <row r="47" spans="1:3">
      <c t="s" r="A47" s="4">
        <v>67</v>
      </c>
      <c t="n" r="B47" s="6">
        <v>92891</v>
      </c>
      <c t="n" r="C47" s="6">
        <v>91419</v>
      </c>
    </row>
    <row r="48" spans="1:3">
      <c t="s" r="A48" s="4">
        <v>68</v>
      </c>
      <c t="n" r="B48" s="6">
        <v>286555</v>
      </c>
      <c t="n" r="C48" s="6">
        <v>288692</v>
      </c>
    </row>
    <row r="49" spans="1:3">
      <c t="s" r="A49" s="3">
        <v>69</v>
      </c>
    </row>
    <row r="50" spans="1:3">
      <c t="s" r="A50" s="4">
        <v>70</v>
      </c>
      <c t="n" r="B50" s="6">
        <v>45000</v>
      </c>
      <c t="n" r="C50" s="6">
        <v>45000</v>
      </c>
    </row>
    <row r="51" spans="1:3">
      <c t="s" r="A51" s="4">
        <v>71</v>
      </c>
      <c t="n" r="B51" s="6">
        <v>28629</v>
      </c>
      <c t="n" r="C51" s="6">
        <v>28629</v>
      </c>
    </row>
    <row r="52" spans="1:3">
      <c t="s" r="A52" s="4">
        <v>72</v>
      </c>
      <c t="n" r="B52" s="6">
        <v>5660</v>
      </c>
      <c t="n" r="C52" s="6">
        <v>6221</v>
      </c>
    </row>
    <row r="53" spans="1:3">
      <c t="s" r="A53" s="4">
        <v>73</v>
      </c>
      <c t="n" r="B53" s="6">
        <v>54613</v>
      </c>
      <c t="n" r="C53" s="6">
        <v>55215</v>
      </c>
    </row>
    <row r="54" spans="1:3">
      <c t="s" r="A54" s="4">
        <v>51</v>
      </c>
      <c t="n" r="B54" s="6">
        <v>53521</v>
      </c>
      <c t="n" r="C54" s="6">
        <v>57423</v>
      </c>
    </row>
    <row r="55" spans="1:3">
      <c t="s" r="A55" s="4">
        <v>74</v>
      </c>
      <c t="n" r="B55" s="6">
        <v>187423</v>
      </c>
      <c t="n" r="C55" s="6">
        <v>192488</v>
      </c>
    </row>
    <row r="56" spans="1:3">
      <c t="s" r="A56" s="4">
        <v>75</v>
      </c>
      <c t="n" r="B56" s="6">
        <v>7027</v>
      </c>
      <c t="n" r="C56" s="6">
        <v>6901</v>
      </c>
    </row>
    <row r="57" spans="1:3">
      <c t="s" r="A57" s="4">
        <v>76</v>
      </c>
      <c t="n" r="B57" s="7">
        <v>4835539</v>
      </c>
      <c t="n" r="C57" s="7">
        <v>4823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9</v>
      </c>
      <c t="s" r="B1" s="2">
        <v>1</v>
      </c>
    </row>
    <row r="2" spans="1:2">
      <c t="s" r="B2" s="2">
        <v>21</v>
      </c>
    </row>
    <row r="3" spans="1:2">
      <c t="s" r="A3" s="3">
        <v>152</v>
      </c>
    </row>
    <row r="4" spans="1:2">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2</v>
      </c>
      <c t="s" r="B1" s="2">
        <v>1</v>
      </c>
    </row>
    <row r="2" spans="1:2">
      <c t="s" r="B2" s="2">
        <v>21</v>
      </c>
    </row>
    <row r="3" spans="1:2">
      <c t="s" r="A3" s="3">
        <v>156</v>
      </c>
    </row>
    <row r="4" spans="1:2">
      <c t="s" r="A4" s="4">
        <v>183</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5</v>
      </c>
      <c t="s" r="B1" s="2">
        <v>1</v>
      </c>
    </row>
    <row r="2" spans="1:2">
      <c t="s" r="B2" s="2">
        <v>21</v>
      </c>
    </row>
    <row r="3" spans="1:2">
      <c t="s" r="A3" s="3">
        <v>159</v>
      </c>
    </row>
    <row r="4" spans="1:2">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8</v>
      </c>
      <c t="s" r="B1" s="2">
        <v>1</v>
      </c>
    </row>
    <row r="2" spans="1:2">
      <c t="s" r="B2" s="2">
        <v>21</v>
      </c>
    </row>
    <row r="3" spans="1:2">
      <c t="s" r="A3" s="3">
        <v>162</v>
      </c>
    </row>
    <row r="4" spans="1:2">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1</v>
      </c>
    </row>
    <row r="3" spans="1:2">
      <c t="s" r="A3" s="3">
        <v>192</v>
      </c>
    </row>
    <row r="4" spans="1:2">
      <c t="s" r="A4" s="4">
        <v>193</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t="s" r="A1" s="1">
        <v>195</v>
      </c>
      <c t="s" r="B1" s="2">
        <v>1</v>
      </c>
    </row>
    <row r="2" spans="1:2">
      <c t="s" r="B2" s="2">
        <v>21</v>
      </c>
    </row>
    <row r="3" spans="1:2">
      <c t="s" r="A3" s="4">
        <v>196</v>
      </c>
    </row>
    <row r="4" spans="1:2">
      <c t="s" r="A4" s="3">
        <v>168</v>
      </c>
    </row>
    <row r="5" spans="1:2">
      <c t="s" r="A5" s="4">
        <v>197</v>
      </c>
      <c t="s" r="B5" s="4">
        <v>198</v>
      </c>
    </row>
    <row r="6" spans="1:2">
      <c t="s" r="A6" s="4">
        <v>59</v>
      </c>
    </row>
    <row r="7" spans="1:2">
      <c t="s" r="A7" s="3">
        <v>168</v>
      </c>
    </row>
    <row r="8" spans="1:2">
      <c t="s" r="A8" s="4">
        <v>197</v>
      </c>
      <c t="s" r="B8"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29"/>
  </cols>
  <sheetData>
    <row r="1" spans="1:2">
      <c t="s" r="A1" s="1">
        <v>200</v>
      </c>
      <c t="s" r="B1" s="2">
        <v>1</v>
      </c>
    </row>
    <row r="2" spans="1:2">
      <c t="s" r="B2" s="2">
        <v>201</v>
      </c>
    </row>
    <row r="3" spans="1:2">
      <c t="s" r="A3" s="3">
        <v>202</v>
      </c>
    </row>
    <row r="4" spans="1:2">
      <c t="s" r="A4" s="4">
        <v>203</v>
      </c>
      <c t="n" r="B4" s="6">
        <v>3</v>
      </c>
    </row>
    <row r="5" spans="1:2">
      <c t="s" r="A5" s="4">
        <v>204</v>
      </c>
      <c t="n" r="B5" s="7">
        <v>822163</v>
      </c>
    </row>
    <row r="6" spans="1:2">
      <c t="s" r="A6" s="4">
        <v>205</v>
      </c>
      <c t="n" r="B6" s="6">
        <v>582875</v>
      </c>
    </row>
    <row r="7" spans="1:2">
      <c t="s" r="A7" s="4">
        <v>25</v>
      </c>
      <c t="n" r="B7" s="7">
        <v>36551</v>
      </c>
    </row>
    <row r="8" spans="1:2">
      <c t="s" r="A8" s="4">
        <v>206</v>
      </c>
    </row>
    <row r="9" spans="1:2">
      <c t="s" r="A9" s="3">
        <v>202</v>
      </c>
    </row>
    <row r="10" spans="1:2">
      <c t="s" r="A10" s="4">
        <v>207</v>
      </c>
      <c t="s" r="B10" s="4">
        <v>208</v>
      </c>
    </row>
    <row r="11" spans="1:2">
      <c t="s" r="A11" s="4">
        <v>204</v>
      </c>
      <c t="n" r="B11" s="7">
        <v>344987</v>
      </c>
    </row>
    <row r="12" spans="1:2">
      <c t="s" r="A12" s="4">
        <v>205</v>
      </c>
      <c t="n" r="B12" s="6">
        <v>229132</v>
      </c>
    </row>
    <row r="13" spans="1:2">
      <c t="s" r="A13" s="4">
        <v>25</v>
      </c>
      <c t="n" r="B13" s="7">
        <v>25562</v>
      </c>
    </row>
    <row r="14" spans="1:2">
      <c t="s" r="A14" s="4">
        <v>209</v>
      </c>
    </row>
    <row r="15" spans="1:2">
      <c t="s" r="A15" s="3">
        <v>202</v>
      </c>
    </row>
    <row r="16" spans="1:2">
      <c t="s" r="A16" s="4">
        <v>207</v>
      </c>
      <c t="s" r="B16" s="4">
        <v>210</v>
      </c>
    </row>
    <row r="17" spans="1:2">
      <c t="s" r="A17" s="4">
        <v>204</v>
      </c>
      <c t="n" r="B17" s="7">
        <v>394484</v>
      </c>
    </row>
    <row r="18" spans="1:2">
      <c t="s" r="A18" s="4">
        <v>205</v>
      </c>
      <c t="n" r="B18" s="6">
        <v>289719</v>
      </c>
    </row>
    <row r="19" spans="1:2">
      <c t="s" r="A19" s="4">
        <v>25</v>
      </c>
      <c t="n" r="B19" s="7">
        <v>10989</v>
      </c>
    </row>
    <row r="20" spans="1:2">
      <c t="s" r="A20" s="4">
        <v>211</v>
      </c>
    </row>
    <row r="21" spans="1:2">
      <c t="s" r="A21" s="3">
        <v>202</v>
      </c>
    </row>
    <row r="22" spans="1:2">
      <c t="s" r="A22" s="4">
        <v>207</v>
      </c>
      <c t="s" r="B22" s="4">
        <v>212</v>
      </c>
    </row>
    <row r="23" spans="1:2">
      <c t="s" r="A23" s="4">
        <v>204</v>
      </c>
      <c t="n" r="B23" s="7">
        <v>82692</v>
      </c>
    </row>
    <row r="24" spans="1:2">
      <c t="s" r="A24" s="4">
        <v>205</v>
      </c>
      <c t="n" r="B24" s="7">
        <v>640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6"/>
    <col customWidth="1" max="2" min="2" width="26"/>
    <col customWidth="1" max="3" min="3" width="14"/>
  </cols>
  <sheetData>
    <row r="1" spans="1:3">
      <c t="s" r="A1" s="1">
        <v>213</v>
      </c>
      <c t="s" r="B1" s="2">
        <v>1</v>
      </c>
    </row>
    <row r="2" spans="1:3">
      <c t="s" r="B2" s="2">
        <v>21</v>
      </c>
      <c t="s" r="C2" s="2">
        <v>22</v>
      </c>
    </row>
    <row r="3" spans="1:3">
      <c t="s" r="A3" s="3">
        <v>214</v>
      </c>
    </row>
    <row r="4" spans="1:3">
      <c t="s" r="A4" s="4">
        <v>49</v>
      </c>
      <c t="n" r="B4" s="7">
        <v>409961</v>
      </c>
      <c t="n" r="C4" s="7">
        <v>415081</v>
      </c>
    </row>
    <row r="5" spans="1:3">
      <c t="s" r="A5" s="4">
        <v>70</v>
      </c>
      <c t="n" r="B5" s="6">
        <v>45000</v>
      </c>
      <c t="n" r="C5" s="6">
        <v>45000</v>
      </c>
    </row>
    <row r="6" spans="1:3">
      <c t="s" r="A6" s="4">
        <v>215</v>
      </c>
      <c t="n" r="B6" s="6">
        <v>364961</v>
      </c>
      <c t="n" r="C6" s="6">
        <v>370081</v>
      </c>
    </row>
    <row r="7" spans="1:3">
      <c t="s" r="A7" s="4">
        <v>216</v>
      </c>
    </row>
    <row r="8" spans="1:3">
      <c t="s" r="A8" s="3">
        <v>214</v>
      </c>
    </row>
    <row r="9" spans="1:3">
      <c t="s" r="A9" s="4">
        <v>70</v>
      </c>
      <c t="n" r="B9" s="6">
        <v>45000</v>
      </c>
      <c t="n" r="C9" s="6">
        <v>45000</v>
      </c>
    </row>
    <row r="10" spans="1:3">
      <c t="s" r="A10" s="4">
        <v>217</v>
      </c>
    </row>
    <row r="11" spans="1:3">
      <c t="s" r="A11" s="3">
        <v>214</v>
      </c>
    </row>
    <row r="12" spans="1:3">
      <c t="s" r="A12" s="4">
        <v>70</v>
      </c>
      <c t="n" r="B12" s="6">
        <v>10000</v>
      </c>
    </row>
    <row r="13" spans="1:3">
      <c t="s" r="A13" s="4">
        <v>218</v>
      </c>
    </row>
    <row r="14" spans="1:3">
      <c t="s" r="A14" s="3">
        <v>214</v>
      </c>
    </row>
    <row r="15" spans="1:3">
      <c t="s" r="A15" s="4">
        <v>70</v>
      </c>
      <c t="n" r="B15" s="6">
        <v>35000</v>
      </c>
    </row>
    <row r="16" spans="1:3">
      <c t="s" r="A16" s="4">
        <v>219</v>
      </c>
    </row>
    <row r="17" spans="1:3">
      <c t="s" r="A17" s="3">
        <v>214</v>
      </c>
    </row>
    <row r="18" spans="1:3">
      <c t="s" r="A18" s="4">
        <v>220</v>
      </c>
      <c t="n" r="B18" s="6">
        <v>6500</v>
      </c>
    </row>
    <row r="19" spans="1:3">
      <c t="s" r="A19" s="4">
        <v>221</v>
      </c>
    </row>
    <row r="20" spans="1:3">
      <c t="s" r="A20" s="3">
        <v>214</v>
      </c>
    </row>
    <row r="21" spans="1:3">
      <c t="s" r="A21" s="4">
        <v>49</v>
      </c>
      <c t="n" r="B21" s="6">
        <v>28629</v>
      </c>
      <c t="n" r="C21" s="6">
        <v>28629</v>
      </c>
    </row>
    <row r="22" spans="1:3">
      <c t="s" r="A22" s="4">
        <v>222</v>
      </c>
    </row>
    <row r="23" spans="1:3">
      <c t="s" r="A23" s="3">
        <v>214</v>
      </c>
    </row>
    <row r="24" spans="1:3">
      <c t="s" r="A24" s="4">
        <v>49</v>
      </c>
      <c t="n" r="B24" s="6">
        <v>14565</v>
      </c>
      <c t="n" r="C24" s="6">
        <v>16183</v>
      </c>
    </row>
    <row r="25" spans="1:3">
      <c t="s" r="A25" s="4">
        <v>223</v>
      </c>
    </row>
    <row r="26" spans="1:3">
      <c t="s" r="A26" s="3">
        <v>214</v>
      </c>
    </row>
    <row r="27" spans="1:3">
      <c t="s" r="A27" s="4">
        <v>49</v>
      </c>
      <c t="n" r="B27" s="6">
        <v>92305</v>
      </c>
      <c t="n" r="C27" s="6">
        <v>92878</v>
      </c>
    </row>
    <row r="28" spans="1:3">
      <c t="s" r="A28" s="4">
        <v>220</v>
      </c>
      <c t="n" r="B28" s="7">
        <v>2300</v>
      </c>
    </row>
    <row r="29" spans="1:3">
      <c t="s" r="A29" s="4">
        <v>224</v>
      </c>
      <c t="s" r="B29" s="4">
        <v>225</v>
      </c>
    </row>
    <row r="30" spans="1:3">
      <c t="s" r="A30" s="4">
        <v>226</v>
      </c>
    </row>
    <row r="31" spans="1:3">
      <c t="s" r="A31" s="3">
        <v>214</v>
      </c>
    </row>
    <row r="32" spans="1:3">
      <c t="s" r="A32" s="4">
        <v>49</v>
      </c>
      <c t="n" r="B32" s="7">
        <v>59829</v>
      </c>
      <c t="n" r="C32" s="6">
        <v>60541</v>
      </c>
    </row>
    <row r="33" spans="1:3">
      <c t="s" r="A33" s="4">
        <v>220</v>
      </c>
      <c t="n" r="B33" s="7">
        <v>2800</v>
      </c>
    </row>
    <row r="34" spans="1:3">
      <c t="s" r="A34" s="4">
        <v>224</v>
      </c>
      <c t="s" r="B34" s="4">
        <v>227</v>
      </c>
    </row>
    <row r="35" spans="1:3">
      <c t="s" r="A35" s="4">
        <v>228</v>
      </c>
    </row>
    <row r="36" spans="1:3">
      <c t="s" r="A36" s="3">
        <v>214</v>
      </c>
    </row>
    <row r="37" spans="1:3">
      <c t="s" r="A37" s="4">
        <v>49</v>
      </c>
      <c t="n" r="B37" s="7">
        <v>41068</v>
      </c>
      <c t="n" r="C37" s="6">
        <v>41327</v>
      </c>
    </row>
    <row r="38" spans="1:3">
      <c t="s" r="A38" s="4">
        <v>224</v>
      </c>
      <c t="s" r="B38" s="4">
        <v>229</v>
      </c>
    </row>
    <row r="39" spans="1:3">
      <c t="s" r="A39" s="4">
        <v>230</v>
      </c>
    </row>
    <row r="40" spans="1:3">
      <c t="s" r="A40" s="3">
        <v>214</v>
      </c>
    </row>
    <row r="41" spans="1:3">
      <c t="s" r="A41" s="4">
        <v>49</v>
      </c>
      <c t="n" r="B41" s="7">
        <v>173287</v>
      </c>
      <c t="n" r="C41" s="6">
        <v>175444</v>
      </c>
    </row>
    <row r="42" spans="1:3">
      <c t="s" r="A42" s="4">
        <v>224</v>
      </c>
      <c t="s" r="B42" s="4">
        <v>231</v>
      </c>
    </row>
    <row r="43" spans="1:3">
      <c t="s" r="A43" s="4">
        <v>232</v>
      </c>
      <c t="n" r="B43" s="7">
        <v>8600</v>
      </c>
    </row>
    <row r="44" spans="1:3">
      <c t="s" r="A44" s="4">
        <v>51</v>
      </c>
    </row>
    <row r="45" spans="1:3">
      <c t="s" r="A45" s="3">
        <v>214</v>
      </c>
    </row>
    <row r="46" spans="1:3">
      <c t="s" r="A46" s="4">
        <v>49</v>
      </c>
      <c t="n" r="B46" s="7">
        <v>278</v>
      </c>
      <c t="n" r="C46" s="7">
        <v>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33</v>
      </c>
      <c t="s" r="B1" s="2">
        <v>21</v>
      </c>
      <c t="s" r="C1" s="2">
        <v>22</v>
      </c>
    </row>
    <row r="2" spans="1:3">
      <c t="s" r="A2" s="3">
        <v>36</v>
      </c>
    </row>
    <row r="3" spans="1:3">
      <c t="s" r="A3" s="4">
        <v>234</v>
      </c>
      <c t="n" r="B3" s="7">
        <v>9512</v>
      </c>
      <c t="n" r="C3" s="7">
        <v>9530</v>
      </c>
    </row>
    <row r="4" spans="1:3">
      <c t="s" r="A4" s="4">
        <v>235</v>
      </c>
      <c t="n" r="B4" s="6">
        <v>1000</v>
      </c>
      <c t="n" r="C4" s="6">
        <v>1000</v>
      </c>
    </row>
    <row r="5" spans="1:3">
      <c t="s" r="A5" s="4">
        <v>36</v>
      </c>
      <c t="n" r="B5" s="6">
        <v>10512</v>
      </c>
      <c t="n" r="C5" s="6">
        <v>10530</v>
      </c>
    </row>
    <row r="6" spans="1:3">
      <c t="s" r="A6" s="4">
        <v>236</v>
      </c>
    </row>
    <row r="7" spans="1:3">
      <c t="s" r="A7" s="3">
        <v>36</v>
      </c>
    </row>
    <row r="8" spans="1:3">
      <c t="s" r="A8" s="4">
        <v>234</v>
      </c>
      <c t="n" r="B8" s="6">
        <v>8629</v>
      </c>
      <c t="n" r="C8" s="6">
        <v>8671</v>
      </c>
    </row>
    <row r="9" spans="1:3">
      <c t="s" r="A9" s="4">
        <v>237</v>
      </c>
    </row>
    <row r="10" spans="1:3">
      <c t="s" r="A10" s="3">
        <v>36</v>
      </c>
    </row>
    <row r="11" spans="1:3">
      <c t="s" r="A11" s="4">
        <v>238</v>
      </c>
      <c t="n" r="B11" s="6">
        <v>8600</v>
      </c>
    </row>
    <row r="12" spans="1:3">
      <c t="s" r="A12" s="4">
        <v>239</v>
      </c>
    </row>
    <row r="13" spans="1:3">
      <c t="s" r="A13" s="3">
        <v>36</v>
      </c>
    </row>
    <row r="14" spans="1:3">
      <c t="s" r="A14" s="4">
        <v>234</v>
      </c>
      <c t="n" r="B14" s="6">
        <v>883</v>
      </c>
      <c t="n" r="C14" s="6">
        <v>859</v>
      </c>
    </row>
    <row r="15" spans="1:3">
      <c t="s" r="A15" s="4">
        <v>235</v>
      </c>
      <c t="n" r="B15" s="7">
        <v>1000</v>
      </c>
      <c t="n" r="C15" s="7">
        <v>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40</v>
      </c>
      <c t="s" r="B1" s="2">
        <v>21</v>
      </c>
      <c t="s" r="C1" s="2">
        <v>22</v>
      </c>
    </row>
    <row r="2" spans="1:3">
      <c t="s" r="A2" s="3">
        <v>241</v>
      </c>
    </row>
    <row r="3" spans="1:3">
      <c t="s" r="A3" s="4">
        <v>242</v>
      </c>
      <c t="n" r="B3" s="7">
        <v>108567</v>
      </c>
      <c t="n" r="C3" s="7">
        <v>107146</v>
      </c>
    </row>
    <row r="4" spans="1:3">
      <c t="s" r="A4" s="4">
        <v>243</v>
      </c>
      <c t="n" r="B4" s="6">
        <v>16871</v>
      </c>
      <c t="n" r="C4" s="6">
        <v>11537</v>
      </c>
    </row>
    <row r="5" spans="1:3">
      <c t="s" r="A5" s="4">
        <v>51</v>
      </c>
      <c t="n" r="B5" s="6">
        <v>3681</v>
      </c>
      <c t="n" r="C5" s="6">
        <v>3852</v>
      </c>
    </row>
    <row r="6" spans="1:3">
      <c t="s" r="A6" s="4">
        <v>244</v>
      </c>
      <c t="n" r="B6" s="6">
        <v>129119</v>
      </c>
      <c t="n" r="C6" s="7">
        <v>122535</v>
      </c>
    </row>
    <row r="7" spans="1:3">
      <c t="s" r="A7" s="4">
        <v>245</v>
      </c>
    </row>
    <row r="8" spans="1:3">
      <c t="s" r="A8" s="3">
        <v>241</v>
      </c>
    </row>
    <row r="9" spans="1:3">
      <c t="s" r="A9" s="4">
        <v>242</v>
      </c>
      <c t="n" r="B9" s="7">
        <v>8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77</v>
      </c>
      <c t="s" r="B1" s="2">
        <v>1</v>
      </c>
    </row>
    <row r="2" spans="1:3">
      <c t="s" r="B2" s="2">
        <v>21</v>
      </c>
      <c t="s" r="C2" s="2">
        <v>78</v>
      </c>
    </row>
    <row r="3" spans="1:3">
      <c t="s" r="A3" s="3">
        <v>79</v>
      </c>
    </row>
    <row r="4" spans="1:3">
      <c t="s" r="A4" s="4">
        <v>80</v>
      </c>
      <c t="n" r="B4" s="7">
        <v>271769</v>
      </c>
      <c t="n" r="C4" s="7">
        <v>267539</v>
      </c>
    </row>
    <row r="5" spans="1:3">
      <c t="s" r="A5" s="4">
        <v>81</v>
      </c>
      <c t="n" r="B5" s="6">
        <v>30122</v>
      </c>
      <c t="n" r="C5" s="6">
        <v>35063</v>
      </c>
    </row>
    <row r="6" spans="1:3">
      <c t="s" r="A6" s="4">
        <v>51</v>
      </c>
      <c t="n" r="B6" s="6">
        <v>21571</v>
      </c>
      <c t="n" r="C6" s="6">
        <v>25789</v>
      </c>
    </row>
    <row r="7" spans="1:3">
      <c t="s" r="A7" s="4">
        <v>82</v>
      </c>
      <c t="n" r="B7" s="6">
        <v>323462</v>
      </c>
      <c t="n" r="C7" s="6">
        <v>328391</v>
      </c>
    </row>
    <row r="8" spans="1:3">
      <c t="s" r="A8" s="3">
        <v>83</v>
      </c>
    </row>
    <row r="9" spans="1:3">
      <c t="s" r="A9" s="4">
        <v>84</v>
      </c>
      <c t="n" r="B9" s="6">
        <v>71035</v>
      </c>
      <c t="n" r="C9" s="6">
        <v>73137</v>
      </c>
    </row>
    <row r="10" spans="1:3">
      <c t="s" r="A10" s="4">
        <v>85</v>
      </c>
      <c t="n" r="B10" s="6">
        <v>60990</v>
      </c>
      <c t="n" r="C10" s="6">
        <v>61275</v>
      </c>
    </row>
    <row r="11" spans="1:3">
      <c t="s" r="A11" s="4">
        <v>86</v>
      </c>
      <c t="n" r="B11" s="6">
        <v>50982</v>
      </c>
      <c t="n" r="C11" s="6">
        <v>53520</v>
      </c>
    </row>
    <row r="12" spans="1:3">
      <c t="s" r="A12" s="4">
        <v>87</v>
      </c>
      <c t="n" r="B12" s="6">
        <v>36460</v>
      </c>
      <c t="n" r="C12" s="6">
        <v>37099</v>
      </c>
    </row>
    <row r="13" spans="1:3">
      <c t="s" r="A13" s="4">
        <v>88</v>
      </c>
      <c t="n" r="B13" s="6">
        <v>5110</v>
      </c>
      <c t="n" r="C13" s="6">
        <v>6151</v>
      </c>
    </row>
    <row r="14" spans="1:3">
      <c t="s" r="A14" s="4">
        <v>89</v>
      </c>
      <c t="n" r="B14" s="6">
        <v>38903</v>
      </c>
      <c t="n" r="C14" s="6">
        <v>34978</v>
      </c>
    </row>
    <row r="15" spans="1:3">
      <c t="s" r="A15" s="4">
        <v>90</v>
      </c>
      <c t="n" r="B15" s="6">
        <v>8273</v>
      </c>
      <c t="n" r="C15" s="6">
        <v>8827</v>
      </c>
    </row>
    <row r="16" spans="1:3">
      <c t="s" r="A16" s="4">
        <v>51</v>
      </c>
      <c t="n" r="B16" s="6">
        <v>5330</v>
      </c>
      <c t="n" r="C16" s="6">
        <v>4020</v>
      </c>
    </row>
    <row r="17" spans="1:3">
      <c t="s" r="A17" s="4">
        <v>83</v>
      </c>
      <c t="n" r="B17" s="6">
        <v>277083</v>
      </c>
      <c t="n" r="C17" s="6">
        <v>279007</v>
      </c>
    </row>
    <row r="18" spans="1:3">
      <c t="s" r="A18" s="4">
        <v>91</v>
      </c>
      <c t="n" r="B18" s="6">
        <v>46379</v>
      </c>
      <c t="n" r="C18" s="6">
        <v>49384</v>
      </c>
    </row>
    <row r="19" spans="1:3">
      <c t="s" r="A19" s="3">
        <v>92</v>
      </c>
    </row>
    <row r="20" spans="1:3">
      <c t="s" r="A20" s="4">
        <v>93</v>
      </c>
      <c t="n" r="B20" s="6">
        <v>1074</v>
      </c>
      <c t="n" r="C20" s="6">
        <v>1083</v>
      </c>
    </row>
    <row r="21" spans="1:3">
      <c t="s" r="A21" s="4">
        <v>94</v>
      </c>
      <c t="n" r="B21" s="6">
        <v>4511</v>
      </c>
      <c t="n" r="C21" s="6">
        <v>4294</v>
      </c>
    </row>
    <row r="22" spans="1:3">
      <c t="s" r="A22" s="4">
        <v>92</v>
      </c>
      <c t="n" r="B22" s="6">
        <v>1041</v>
      </c>
      <c t="n" r="C22" s="6">
        <v>1348</v>
      </c>
    </row>
    <row r="23" spans="1:3">
      <c t="s" r="A23" s="4">
        <v>95</v>
      </c>
      <c t="n" r="B23" s="6">
        <v>6626</v>
      </c>
      <c t="n" r="C23" s="6">
        <v>6725</v>
      </c>
    </row>
    <row r="24" spans="1:3">
      <c t="s" r="A24" s="4">
        <v>96</v>
      </c>
      <c t="n" r="B24" s="6">
        <v>35420</v>
      </c>
      <c t="n" r="C24" s="6">
        <v>36163</v>
      </c>
    </row>
    <row r="25" spans="1:3">
      <c t="s" r="A25" s="4">
        <v>97</v>
      </c>
      <c t="n" r="B25" s="6">
        <v>0</v>
      </c>
      <c t="n" r="C25" s="6">
        <v>0</v>
      </c>
    </row>
    <row r="26" spans="1:3">
      <c t="s" r="A26" s="4">
        <v>98</v>
      </c>
      <c t="n" r="B26" s="6">
        <v>17585</v>
      </c>
      <c t="n" r="C26" s="6">
        <v>19946</v>
      </c>
    </row>
    <row r="27" spans="1:3">
      <c t="s" r="A27" s="4">
        <v>99</v>
      </c>
      <c t="n" r="B27" s="6">
        <v>-52</v>
      </c>
      <c t="n" r="C27" s="6">
        <v>180</v>
      </c>
    </row>
    <row r="28" spans="1:3">
      <c t="s" r="A28" s="4">
        <v>100</v>
      </c>
      <c t="n" r="B28" s="7">
        <v>17533</v>
      </c>
      <c t="n" r="C28" s="7">
        <v>201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246</v>
      </c>
      <c t="s" r="B1" s="2">
        <v>1</v>
      </c>
    </row>
    <row r="2" spans="1:3">
      <c t="s" r="B2" s="2">
        <v>247</v>
      </c>
      <c t="s" r="C2" s="2">
        <v>248</v>
      </c>
    </row>
    <row r="3" spans="1:3">
      <c t="s" r="A3" s="3">
        <v>249</v>
      </c>
    </row>
    <row r="4" spans="1:3">
      <c t="s" r="A4" s="4">
        <v>250</v>
      </c>
      <c t="n" r="B4" s="6">
        <v>2</v>
      </c>
    </row>
    <row r="5" spans="1:3">
      <c t="s" r="A5" s="4">
        <v>251</v>
      </c>
      <c t="n" r="B5" s="7">
        <v>54200</v>
      </c>
    </row>
    <row r="6" spans="1:3">
      <c t="s" r="A6" s="3">
        <v>252</v>
      </c>
    </row>
    <row r="7" spans="1:3">
      <c t="s" r="A7" s="4">
        <v>253</v>
      </c>
      <c t="n" r="B7" s="6">
        <v>3375431</v>
      </c>
      <c t="n" r="C7" s="7">
        <v>3371679</v>
      </c>
    </row>
    <row r="8" spans="1:3">
      <c t="s" r="A8" s="4">
        <v>254</v>
      </c>
    </row>
    <row r="9" spans="1:3">
      <c t="s" r="A9" s="3">
        <v>252</v>
      </c>
    </row>
    <row r="10" spans="1:3">
      <c t="s" r="A10" s="4">
        <v>253</v>
      </c>
      <c t="n" r="B10" s="6">
        <v>46800</v>
      </c>
    </row>
    <row r="11" spans="1:3">
      <c t="s" r="A11" s="4">
        <v>255</v>
      </c>
    </row>
    <row r="12" spans="1:3">
      <c t="s" r="A12" s="3">
        <v>252</v>
      </c>
    </row>
    <row r="13" spans="1:3">
      <c t="s" r="A13" s="4">
        <v>256</v>
      </c>
      <c t="n" r="B13" s="6">
        <v>750000</v>
      </c>
    </row>
    <row r="14" spans="1:3">
      <c t="s" r="A14" s="4">
        <v>253</v>
      </c>
      <c t="n" r="B14" s="6">
        <v>316000</v>
      </c>
      <c t="n" r="C14" s="7">
        <v>271000</v>
      </c>
    </row>
    <row r="15" spans="1:3">
      <c t="s" r="A15" s="4">
        <v>257</v>
      </c>
      <c t="n" r="B15" s="7">
        <v>386000</v>
      </c>
    </row>
    <row r="16" spans="1:3">
      <c t="s" r="A16" s="4">
        <v>258</v>
      </c>
    </row>
    <row r="17" spans="1:3">
      <c t="s" r="A17" s="3">
        <v>252</v>
      </c>
    </row>
    <row r="18" spans="1:3">
      <c t="s" r="A18" s="4">
        <v>259</v>
      </c>
      <c t="s" r="B18"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61</v>
      </c>
      <c t="s" r="B1" s="2">
        <v>21</v>
      </c>
      <c t="s" r="C1" s="2">
        <v>22</v>
      </c>
    </row>
    <row r="2" spans="1:3">
      <c t="s" r="A2" s="3">
        <v>262</v>
      </c>
    </row>
    <row r="3" spans="1:3">
      <c t="s" r="A3" s="4">
        <v>263</v>
      </c>
      <c t="n" r="B3" s="7">
        <v>3375431</v>
      </c>
      <c t="n" r="C3" s="7">
        <v>3371679</v>
      </c>
    </row>
    <row r="4" spans="1:3">
      <c t="s" r="A4" s="4">
        <v>264</v>
      </c>
      <c t="n" r="B4" s="6">
        <v>-20731</v>
      </c>
      <c t="n" r="C4" s="6">
        <v>-21201</v>
      </c>
    </row>
    <row r="5" spans="1:3">
      <c t="s" r="A5" s="4">
        <v>265</v>
      </c>
      <c t="n" r="B5" s="6">
        <v>-8698</v>
      </c>
      <c t="n" r="C5" s="6">
        <v>-8739</v>
      </c>
    </row>
    <row r="6" spans="1:3">
      <c t="s" r="A6" s="4">
        <v>266</v>
      </c>
      <c t="n" r="B6" s="6">
        <v>22513</v>
      </c>
      <c t="n" r="C6" s="6">
        <v>23218</v>
      </c>
    </row>
    <row r="7" spans="1:3">
      <c t="s" r="A7" s="4">
        <v>267</v>
      </c>
      <c t="n" r="B7" s="6">
        <v>3368515</v>
      </c>
      <c t="n" r="C7" s="6">
        <v>3364957</v>
      </c>
    </row>
    <row r="8" spans="1:3">
      <c t="s" r="A8" s="4">
        <v>268</v>
      </c>
      <c t="n" r="B8" s="6">
        <v>-92891</v>
      </c>
      <c t="n" r="C8" s="6">
        <v>-91419</v>
      </c>
    </row>
    <row r="9" spans="1:3">
      <c t="s" r="A9" s="4">
        <v>59</v>
      </c>
      <c t="n" r="B9" s="7">
        <v>3275624</v>
      </c>
      <c t="n" r="C9" s="7">
        <v>32735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269</v>
      </c>
      <c t="s" r="B1" s="2">
        <v>1</v>
      </c>
      <c t="s" r="C1" s="2">
        <v>270</v>
      </c>
    </row>
    <row r="2" spans="1:3">
      <c t="s" r="B2" s="2">
        <v>21</v>
      </c>
      <c t="s" r="C2" s="2">
        <v>22</v>
      </c>
    </row>
    <row r="3" spans="1:3">
      <c t="s" r="A3" s="3">
        <v>271</v>
      </c>
    </row>
    <row r="4" spans="1:3">
      <c t="s" r="A4" s="4">
        <v>272</v>
      </c>
      <c t="n" r="B4" s="7">
        <v>55215</v>
      </c>
      <c t="n" r="C4" s="7">
        <v>53754</v>
      </c>
    </row>
    <row r="5" spans="1:3">
      <c t="s" r="A5" s="4">
        <v>273</v>
      </c>
      <c t="n" r="C5" s="6">
        <v>1802</v>
      </c>
    </row>
    <row r="6" spans="1:3">
      <c t="s" r="A6" s="4">
        <v>274</v>
      </c>
      <c t="n" r="B6" s="6">
        <v>-413</v>
      </c>
      <c t="n" r="C6" s="6">
        <v>-3028</v>
      </c>
    </row>
    <row r="7" spans="1:3">
      <c t="s" r="A7" s="4">
        <v>275</v>
      </c>
      <c t="n" r="B7" s="6">
        <v>665</v>
      </c>
      <c t="n" r="C7" s="6">
        <v>3324</v>
      </c>
    </row>
    <row r="8" spans="1:3">
      <c t="s" r="A8" s="4">
        <v>276</v>
      </c>
      <c t="n" r="B8" s="6">
        <v>-854</v>
      </c>
      <c t="n" r="C8" s="6">
        <v>-637</v>
      </c>
    </row>
    <row r="9" spans="1:3">
      <c t="s" r="A9" s="4">
        <v>277</v>
      </c>
      <c t="n" r="B9" s="7">
        <v>54613</v>
      </c>
      <c t="n" r="C9" s="7">
        <v>55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278</v>
      </c>
      <c t="s" r="B1" s="2">
        <v>1</v>
      </c>
    </row>
    <row r="2" spans="1:3">
      <c t="s" r="B2" s="2">
        <v>21</v>
      </c>
      <c t="s" r="C2" s="2">
        <v>78</v>
      </c>
    </row>
    <row r="3" spans="1:3">
      <c t="s" r="A3" s="3">
        <v>166</v>
      </c>
    </row>
    <row r="4" spans="1:3">
      <c t="s" r="A4" s="4">
        <v>279</v>
      </c>
      <c t="n" r="B4" s="7">
        <v>0</v>
      </c>
      <c t="n" r="C4" s="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80</v>
      </c>
      <c t="s" r="B1" s="2">
        <v>21</v>
      </c>
      <c t="s" r="C1" s="2">
        <v>22</v>
      </c>
    </row>
    <row r="2" spans="1:3">
      <c t="s" r="A2" s="4">
        <v>281</v>
      </c>
    </row>
    <row r="3" spans="1:3">
      <c t="s" r="A3" s="3">
        <v>282</v>
      </c>
    </row>
    <row r="4" spans="1:3">
      <c t="s" r="A4" s="4">
        <v>196</v>
      </c>
      <c t="n" r="B4" s="7">
        <v>859</v>
      </c>
      <c t="n" r="C4" s="7">
        <v>1022</v>
      </c>
    </row>
    <row r="5" spans="1:3">
      <c t="s" r="A5" s="4">
        <v>283</v>
      </c>
    </row>
    <row r="6" spans="1:3">
      <c t="s" r="A6" s="3">
        <v>282</v>
      </c>
    </row>
    <row r="7" spans="1:3">
      <c t="s" r="A7" s="4">
        <v>59</v>
      </c>
      <c t="n" r="B7" s="6">
        <v>3375431</v>
      </c>
      <c t="n" r="C7" s="6">
        <v>3371679</v>
      </c>
    </row>
    <row r="8" spans="1:3">
      <c t="s" r="A8" s="4">
        <v>284</v>
      </c>
    </row>
    <row r="9" spans="1:3">
      <c t="s" r="A9" s="3">
        <v>282</v>
      </c>
    </row>
    <row r="10" spans="1:3">
      <c t="s" r="A10" s="4">
        <v>196</v>
      </c>
      <c t="n" r="B10" s="6">
        <v>966</v>
      </c>
      <c t="n" r="C10" s="6">
        <v>1151</v>
      </c>
    </row>
    <row r="11" spans="1:3">
      <c t="s" r="A11" s="4">
        <v>285</v>
      </c>
    </row>
    <row r="12" spans="1:3">
      <c t="s" r="A12" s="3">
        <v>282</v>
      </c>
    </row>
    <row r="13" spans="1:3">
      <c t="s" r="A13" s="4">
        <v>59</v>
      </c>
      <c t="n" r="B13" s="7">
        <v>3797978</v>
      </c>
      <c t="n" r="C13" s="7">
        <v>36169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86</v>
      </c>
      <c t="s" r="B1" s="2">
        <v>1</v>
      </c>
    </row>
    <row r="2" spans="1:4">
      <c t="s" r="B2" s="2">
        <v>21</v>
      </c>
      <c t="s" r="C2" s="2">
        <v>78</v>
      </c>
      <c t="s" r="D2" s="2">
        <v>22</v>
      </c>
    </row>
    <row r="3" spans="1:4">
      <c t="s" r="A3" s="3">
        <v>287</v>
      </c>
    </row>
    <row r="4" spans="1:4">
      <c t="s" r="A4" s="4">
        <v>288</v>
      </c>
      <c t="n" r="B4" s="7">
        <v>108750</v>
      </c>
      <c t="n" r="D4" s="7">
        <v>108757</v>
      </c>
    </row>
    <row r="5" spans="1:4">
      <c t="s" r="A5" s="4">
        <v>289</v>
      </c>
      <c t="n" r="B5" s="6">
        <v>38903</v>
      </c>
      <c t="n" r="C5" s="7">
        <v>34978</v>
      </c>
    </row>
    <row r="6" spans="1:4">
      <c t="s" r="A6" s="4">
        <v>290</v>
      </c>
      <c t="n" r="B6" s="7">
        <v>35420</v>
      </c>
      <c t="n" r="C6" s="6">
        <v>36163</v>
      </c>
    </row>
    <row r="7" spans="1:4">
      <c t="s" r="A7" s="4">
        <v>291</v>
      </c>
    </row>
    <row r="8" spans="1:4">
      <c t="s" r="A8" s="3">
        <v>287</v>
      </c>
    </row>
    <row r="9" spans="1:4">
      <c t="s" r="A9" s="4">
        <v>292</v>
      </c>
      <c t="s" r="B9" s="4">
        <v>293</v>
      </c>
    </row>
    <row r="10" spans="1:4">
      <c t="s" r="A10" s="4">
        <v>294</v>
      </c>
      <c t="s" r="B10" s="4">
        <v>295</v>
      </c>
    </row>
    <row r="11" spans="1:4">
      <c t="s" r="A11" s="4">
        <v>296</v>
      </c>
      <c t="s" r="B11" s="4">
        <v>297</v>
      </c>
    </row>
    <row r="12" spans="1:4">
      <c t="s" r="A12" s="4">
        <v>288</v>
      </c>
      <c t="n" r="B12" s="7">
        <v>108800</v>
      </c>
      <c t="n" r="D12" s="6">
        <v>108800</v>
      </c>
    </row>
    <row r="13" spans="1:4">
      <c t="s" r="A13" s="4">
        <v>289</v>
      </c>
      <c t="n" r="B13" s="6">
        <v>5300</v>
      </c>
      <c t="n" r="C13" s="6">
        <v>5300</v>
      </c>
    </row>
    <row r="14" spans="1:4">
      <c t="s" r="A14" s="4">
        <v>290</v>
      </c>
      <c t="n" r="B14" s="6">
        <v>7700</v>
      </c>
      <c t="n" r="C14" s="7">
        <v>8200</v>
      </c>
    </row>
    <row r="15" spans="1:4">
      <c t="s" r="A15" s="4">
        <v>298</v>
      </c>
    </row>
    <row r="16" spans="1:4">
      <c t="s" r="A16" s="3">
        <v>287</v>
      </c>
    </row>
    <row r="17" spans="1:4">
      <c t="s" r="A17" s="4">
        <v>299</v>
      </c>
      <c t="n" r="B17" s="6">
        <v>848100</v>
      </c>
      <c t="n" r="D17" s="6">
        <v>853300</v>
      </c>
    </row>
    <row r="18" spans="1:4">
      <c t="s" r="A18" s="4">
        <v>300</v>
      </c>
    </row>
    <row r="19" spans="1:4">
      <c t="s" r="A19" s="3">
        <v>287</v>
      </c>
    </row>
    <row r="20" spans="1:4">
      <c t="s" r="A20" s="4">
        <v>301</v>
      </c>
      <c t="n" r="B20" s="6">
        <v>473500</v>
      </c>
      <c t="n" r="D20" s="6">
        <v>511000</v>
      </c>
    </row>
    <row r="21" spans="1:4">
      <c t="s" r="A21" s="4">
        <v>302</v>
      </c>
    </row>
    <row r="22" spans="1:4">
      <c t="s" r="A22" s="3">
        <v>287</v>
      </c>
    </row>
    <row r="23" spans="1:4">
      <c t="s" r="A23" s="4">
        <v>301</v>
      </c>
      <c t="n" r="B23" s="7">
        <v>5400</v>
      </c>
      <c t="n" r="D23" s="7">
        <v>14300</v>
      </c>
    </row>
    <row r="24" spans="1:4">
      <c t="s" r="A24" s="4">
        <v>303</v>
      </c>
    </row>
    <row r="25" spans="1:4">
      <c t="s" r="A25" s="3">
        <v>287</v>
      </c>
    </row>
    <row r="26" spans="1:4">
      <c t="s" r="A26" s="4">
        <v>304</v>
      </c>
      <c t="s" r="B26" s="4">
        <v>305</v>
      </c>
    </row>
    <row r="27" spans="1:4">
      <c t="s" r="A27" s="4">
        <v>306</v>
      </c>
    </row>
    <row r="28" spans="1:4">
      <c t="s" r="A28" s="3">
        <v>287</v>
      </c>
    </row>
    <row r="29" spans="1:4">
      <c t="s" r="A29" s="4">
        <v>307</v>
      </c>
      <c t="s" r="B29" s="4">
        <v>3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8</v>
      </c>
      <c t="s" r="B1" s="2">
        <v>21</v>
      </c>
      <c t="s" r="C1" s="2">
        <v>22</v>
      </c>
    </row>
    <row r="2" spans="1:3">
      <c t="s" r="A2" s="3">
        <v>309</v>
      </c>
    </row>
    <row r="3" spans="1:3">
      <c t="s" r="A3" s="4">
        <v>310</v>
      </c>
      <c t="n" r="B3" s="7">
        <v>124578</v>
      </c>
      <c t="n" r="C3" s="7">
        <v>123686</v>
      </c>
    </row>
    <row r="4" spans="1:3">
      <c t="s" r="A4" s="4">
        <v>311</v>
      </c>
    </row>
    <row r="5" spans="1:3">
      <c t="s" r="A5" s="3">
        <v>309</v>
      </c>
    </row>
    <row r="6" spans="1:3">
      <c t="s" r="A6" s="4">
        <v>310</v>
      </c>
      <c t="n" r="B6" s="6">
        <v>2700</v>
      </c>
      <c t="n" r="C6" s="6">
        <v>2300</v>
      </c>
    </row>
    <row r="7" spans="1:3">
      <c t="s" r="A7" s="4">
        <v>312</v>
      </c>
    </row>
    <row r="8" spans="1:3">
      <c t="s" r="A8" s="3">
        <v>309</v>
      </c>
    </row>
    <row r="9" spans="1:3">
      <c t="s" r="A9" s="4">
        <v>313</v>
      </c>
      <c t="n" r="B9" s="7">
        <v>14200</v>
      </c>
      <c t="n" r="C9" s="7">
        <v>14100</v>
      </c>
    </row>
    <row r="10" spans="1:3">
      <c t="s" r="A10" s="4">
        <v>314</v>
      </c>
    </row>
    <row r="11" spans="1:3">
      <c t="s" r="A11" s="3">
        <v>309</v>
      </c>
    </row>
    <row r="12" spans="1:3">
      <c t="s" r="A12" s="4">
        <v>307</v>
      </c>
      <c t="s" r="B12" s="4">
        <v>305</v>
      </c>
    </row>
    <row r="13" spans="1:3">
      <c t="s" r="A13" s="4">
        <v>315</v>
      </c>
    </row>
    <row r="14" spans="1:3">
      <c t="s" r="A14" s="3">
        <v>309</v>
      </c>
    </row>
    <row r="15" spans="1:3">
      <c t="s" r="A15" s="4">
        <v>307</v>
      </c>
      <c t="s" r="B15" s="4">
        <v>316</v>
      </c>
    </row>
    <row r="16" spans="1:3">
      <c t="s" r="A16" s="4">
        <v>209</v>
      </c>
    </row>
    <row r="17" spans="1:3">
      <c t="s" r="A17" s="3">
        <v>309</v>
      </c>
    </row>
    <row r="18" spans="1:3">
      <c t="s" r="A18" s="4">
        <v>207</v>
      </c>
      <c t="s" r="B18" s="4">
        <v>210</v>
      </c>
    </row>
    <row r="19" spans="1:3">
      <c t="s" r="A19" s="4">
        <v>317</v>
      </c>
    </row>
    <row r="20" spans="1:3">
      <c t="s" r="A20" s="3">
        <v>309</v>
      </c>
    </row>
    <row r="21" spans="1:3">
      <c t="s" r="A21" s="4">
        <v>207</v>
      </c>
      <c t="s" r="B21" s="4">
        <v>210</v>
      </c>
    </row>
    <row r="22" spans="1:3">
      <c t="s" r="A22" s="4">
        <v>318</v>
      </c>
    </row>
    <row r="23" spans="1:3">
      <c t="s" r="A23" s="3">
        <v>309</v>
      </c>
    </row>
    <row r="24" spans="1:3">
      <c t="s" r="A24" s="4">
        <v>296</v>
      </c>
      <c t="s" r="B24" s="4">
        <v>319</v>
      </c>
    </row>
    <row r="25" spans="1:3">
      <c t="s" r="A25" s="4">
        <v>206</v>
      </c>
    </row>
    <row r="26" spans="1:3">
      <c t="s" r="A26" s="3">
        <v>309</v>
      </c>
    </row>
    <row r="27" spans="1:3">
      <c t="s" r="A27" s="4">
        <v>207</v>
      </c>
      <c t="s" r="B27" s="4">
        <v>208</v>
      </c>
    </row>
    <row r="28" spans="1:3">
      <c t="s" r="A28" s="4">
        <v>320</v>
      </c>
    </row>
    <row r="29" spans="1:3">
      <c t="s" r="A29" s="3">
        <v>309</v>
      </c>
    </row>
    <row r="30" spans="1:3">
      <c t="s" r="A30" s="4">
        <v>207</v>
      </c>
      <c t="s" r="B30" s="4">
        <v>3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18"/>
  </cols>
  <sheetData>
    <row r="1" spans="1:2">
      <c t="s" r="A1" s="1">
        <v>322</v>
      </c>
      <c t="s" r="B1" s="2">
        <v>1</v>
      </c>
    </row>
    <row r="2" spans="1:2">
      <c t="s" r="B2" s="2">
        <v>323</v>
      </c>
    </row>
    <row r="3" spans="1:2">
      <c t="s" r="A3" s="4">
        <v>324</v>
      </c>
    </row>
    <row r="4" spans="1:2">
      <c t="s" r="A4" s="3">
        <v>325</v>
      </c>
    </row>
    <row r="5" spans="1:2">
      <c t="s" r="A5" s="4">
        <v>326</v>
      </c>
      <c t="n" r="B5" s="6">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1</v>
      </c>
      <c t="s" r="C2" s="2">
        <v>78</v>
      </c>
    </row>
    <row r="3" spans="1:3">
      <c t="s" r="A3" s="3">
        <v>102</v>
      </c>
    </row>
    <row r="4" spans="1:3">
      <c t="s" r="A4" s="4">
        <v>98</v>
      </c>
      <c t="n" r="B4" s="7">
        <v>17585</v>
      </c>
      <c t="n" r="C4" s="7">
        <v>19946</v>
      </c>
    </row>
    <row r="5" spans="1:3">
      <c t="s" r="A5" s="3">
        <v>103</v>
      </c>
    </row>
    <row r="6" spans="1:3">
      <c t="s" r="A6" s="4">
        <v>104</v>
      </c>
      <c t="n" r="B6" s="6">
        <v>-22</v>
      </c>
      <c t="n" r="C6" s="6">
        <v>-16</v>
      </c>
    </row>
    <row r="7" spans="1:3">
      <c t="s" r="A7" s="4">
        <v>105</v>
      </c>
      <c t="n" r="B7" s="6">
        <v>-22</v>
      </c>
      <c t="n" r="C7" s="6">
        <v>9</v>
      </c>
    </row>
    <row r="8" spans="1:3">
      <c t="s" r="A8" s="4">
        <v>106</v>
      </c>
      <c t="n" r="B8" s="6">
        <v>-44</v>
      </c>
      <c t="n" r="C8" s="6">
        <v>-7</v>
      </c>
    </row>
    <row r="9" spans="1:3">
      <c t="s" r="A9" s="4">
        <v>107</v>
      </c>
      <c t="n" r="B9" s="6">
        <v>17541</v>
      </c>
      <c t="n" r="C9" s="6">
        <v>19939</v>
      </c>
    </row>
    <row r="10" spans="1:3">
      <c t="s" r="A10" s="4">
        <v>108</v>
      </c>
      <c t="n" r="B10" s="6">
        <v>-52</v>
      </c>
      <c t="n" r="C10" s="6">
        <v>180</v>
      </c>
    </row>
    <row r="11" spans="1:3">
      <c t="s" r="A11" s="4">
        <v>109</v>
      </c>
      <c t="n" r="B11" s="7">
        <v>17489</v>
      </c>
      <c t="n" r="C11" s="7">
        <v>201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8"/>
    <col customWidth="1" max="3" min="3" width="46"/>
    <col customWidth="1" max="4" min="4" width="24"/>
    <col customWidth="1" max="5" min="5" width="12"/>
  </cols>
  <sheetData>
    <row r="1" spans="1:5">
      <c t="s" r="A1" s="1">
        <v>110</v>
      </c>
      <c t="s" r="B1" s="2">
        <v>111</v>
      </c>
      <c t="s" r="C1" s="2">
        <v>112</v>
      </c>
      <c t="s" r="D1" s="2">
        <v>57</v>
      </c>
      <c t="s" r="E1" s="2">
        <v>113</v>
      </c>
    </row>
    <row r="2" spans="1:5">
      <c t="s" r="A2" s="4">
        <v>114</v>
      </c>
      <c t="n" r="B2" s="7">
        <v>908669</v>
      </c>
      <c t="n" r="C2" s="7">
        <v>-828</v>
      </c>
      <c t="n" r="D2" s="7">
        <v>109302</v>
      </c>
    </row>
    <row r="3" spans="1:5">
      <c t="s" r="A3" s="3">
        <v>115</v>
      </c>
    </row>
    <row r="4" spans="1:5">
      <c t="s" r="A4" s="4">
        <v>100</v>
      </c>
      <c t="n" r="B4" s="6">
        <v>20126</v>
      </c>
      <c t="n" r="E4" s="7">
        <v>20126</v>
      </c>
    </row>
    <row r="5" spans="1:5">
      <c t="s" r="A5" s="4">
        <v>104</v>
      </c>
      <c t="n" r="C5" s="6">
        <v>-16</v>
      </c>
    </row>
    <row r="6" spans="1:5">
      <c t="s" r="A6" s="4">
        <v>116</v>
      </c>
      <c t="n" r="C6" s="6">
        <v>9</v>
      </c>
    </row>
    <row r="7" spans="1:5">
      <c t="s" r="A7" s="4">
        <v>117</v>
      </c>
      <c t="n" r="D7" s="6">
        <v>-180</v>
      </c>
      <c t="n" r="E7" s="6">
        <v>-180</v>
      </c>
    </row>
    <row r="8" spans="1:5">
      <c t="s" r="A8" s="4">
        <v>118</v>
      </c>
      <c t="n" r="B8" s="6">
        <v>928795</v>
      </c>
      <c t="n" r="C8" s="6">
        <v>-835</v>
      </c>
      <c t="n" r="D8" s="6">
        <v>109122</v>
      </c>
      <c t="n" r="E8" s="6">
        <v>1037082</v>
      </c>
    </row>
    <row r="9" spans="1:5">
      <c t="s" r="A9" s="4">
        <v>119</v>
      </c>
      <c t="n" r="B9" s="6">
        <v>952082</v>
      </c>
      <c t="n" r="C9" s="6">
        <v>589</v>
      </c>
      <c t="n" r="D9" s="6">
        <v>108757</v>
      </c>
      <c t="n" r="E9" s="6">
        <v>1061428</v>
      </c>
    </row>
    <row r="10" spans="1:5">
      <c t="s" r="A10" s="3">
        <v>115</v>
      </c>
    </row>
    <row r="11" spans="1:5">
      <c t="s" r="A11" s="4">
        <v>100</v>
      </c>
      <c t="n" r="B11" s="6">
        <v>17533</v>
      </c>
      <c t="n" r="E11" s="6">
        <v>17533</v>
      </c>
    </row>
    <row r="12" spans="1:5">
      <c t="s" r="A12" s="4">
        <v>104</v>
      </c>
      <c t="n" r="C12" s="6">
        <v>-22</v>
      </c>
    </row>
    <row r="13" spans="1:5">
      <c t="s" r="A13" s="4">
        <v>116</v>
      </c>
      <c t="n" r="C13" s="6">
        <v>-22</v>
      </c>
    </row>
    <row r="14" spans="1:5">
      <c t="s" r="A14" s="4">
        <v>117</v>
      </c>
      <c t="n" r="D14" s="6">
        <v>52</v>
      </c>
      <c t="n" r="E14" s="6">
        <v>52</v>
      </c>
    </row>
    <row r="15" spans="1:5">
      <c t="s" r="A15" s="4">
        <v>120</v>
      </c>
      <c t="n" r="D15" s="6">
        <v>-59</v>
      </c>
    </row>
    <row r="16" spans="1:5">
      <c t="s" r="A16" s="4">
        <v>121</v>
      </c>
      <c t="n" r="B16" s="7">
        <v>969615</v>
      </c>
      <c t="n" r="C16" s="7">
        <v>545</v>
      </c>
      <c t="n" r="D16" s="7">
        <v>108750</v>
      </c>
      <c t="n" r="E16" s="7">
        <v>10789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1</v>
      </c>
      <c t="s" r="C2" s="2">
        <v>78</v>
      </c>
    </row>
    <row r="3" spans="1:3">
      <c t="s" r="A3" s="3">
        <v>123</v>
      </c>
    </row>
    <row r="4" spans="1:3">
      <c t="s" r="A4" s="4">
        <v>98</v>
      </c>
      <c t="n" r="B4" s="7">
        <v>17585</v>
      </c>
      <c t="n" r="C4" s="7">
        <v>19946</v>
      </c>
    </row>
    <row r="5" spans="1:3">
      <c t="s" r="A5" s="3">
        <v>124</v>
      </c>
    </row>
    <row r="6" spans="1:3">
      <c t="s" r="A6" s="4">
        <v>89</v>
      </c>
      <c t="n" r="B6" s="6">
        <v>38903</v>
      </c>
      <c t="n" r="C6" s="6">
        <v>34978</v>
      </c>
    </row>
    <row r="7" spans="1:3">
      <c t="s" r="A7" s="4">
        <v>125</v>
      </c>
      <c t="n" r="B7" s="6">
        <v>1831</v>
      </c>
      <c t="n" r="C7" s="6">
        <v>1831</v>
      </c>
    </row>
    <row r="8" spans="1:3">
      <c t="s" r="A8" s="4">
        <v>126</v>
      </c>
      <c t="n" r="B8" s="6">
        <v>1343</v>
      </c>
      <c t="n" r="C8" s="6">
        <v>1380</v>
      </c>
    </row>
    <row r="9" spans="1:3">
      <c t="s" r="A9" s="4">
        <v>127</v>
      </c>
      <c t="n" r="B9" s="6">
        <v>470</v>
      </c>
      <c t="n" r="C9" s="6">
        <v>465</v>
      </c>
    </row>
    <row r="10" spans="1:3">
      <c t="s" r="A10" s="4">
        <v>128</v>
      </c>
      <c t="n" r="B10" s="6">
        <v>-1703</v>
      </c>
      <c t="n" r="C10" s="6">
        <v>-2673</v>
      </c>
    </row>
    <row r="11" spans="1:3">
      <c t="s" r="A11" s="3">
        <v>129</v>
      </c>
    </row>
    <row r="12" spans="1:3">
      <c t="s" r="A12" s="4">
        <v>130</v>
      </c>
      <c t="n" r="B12" s="6">
        <v>10224</v>
      </c>
      <c t="n" r="C12" s="6">
        <v>18660</v>
      </c>
    </row>
    <row r="13" spans="1:3">
      <c t="s" r="A13" s="4">
        <v>45</v>
      </c>
      <c t="n" r="B13" s="6">
        <v>6205</v>
      </c>
      <c t="n" r="C13" s="6">
        <v>-9506</v>
      </c>
    </row>
    <row r="14" spans="1:3">
      <c t="s" r="A14" s="4">
        <v>46</v>
      </c>
      <c t="n" r="B14" s="6">
        <v>-606</v>
      </c>
      <c t="n" r="C14" s="6">
        <v>-2832</v>
      </c>
    </row>
    <row r="15" spans="1:3">
      <c t="s" r="A15" s="4">
        <v>131</v>
      </c>
      <c t="n" r="B15" s="6">
        <v>-15729</v>
      </c>
      <c t="n" r="C15" s="6">
        <v>12414</v>
      </c>
    </row>
    <row r="16" spans="1:3">
      <c t="s" r="A16" s="4">
        <v>65</v>
      </c>
      <c t="n" r="B16" s="6">
        <v>14412</v>
      </c>
      <c t="n" r="C16" s="6">
        <v>15119</v>
      </c>
    </row>
    <row r="17" spans="1:3">
      <c t="s" r="A17" s="4">
        <v>66</v>
      </c>
      <c t="n" r="B17" s="6">
        <v>-1492</v>
      </c>
      <c t="n" r="C17" s="6">
        <v>-1068</v>
      </c>
    </row>
    <row r="18" spans="1:3">
      <c t="s" r="A18" s="4">
        <v>51</v>
      </c>
      <c t="n" r="B18" s="6">
        <v>-10220</v>
      </c>
      <c t="n" r="C18" s="6">
        <v>-1617</v>
      </c>
    </row>
    <row r="19" spans="1:3">
      <c t="s" r="A19" s="4">
        <v>132</v>
      </c>
      <c t="n" r="B19" s="6">
        <v>61223</v>
      </c>
      <c t="n" r="C19" s="6">
        <v>87097</v>
      </c>
    </row>
    <row r="20" spans="1:3">
      <c t="s" r="A20" s="3">
        <v>133</v>
      </c>
    </row>
    <row r="21" spans="1:3">
      <c t="s" r="A21" s="4">
        <v>134</v>
      </c>
      <c t="n" r="B21" s="6">
        <v>-40326</v>
      </c>
      <c t="n" r="C21" s="6">
        <v>-69788</v>
      </c>
    </row>
    <row r="22" spans="1:3">
      <c t="s" r="A22" s="4">
        <v>135</v>
      </c>
      <c t="n" r="B22" s="6">
        <v>-5171</v>
      </c>
      <c t="n" r="C22" s="6">
        <v>-6912</v>
      </c>
    </row>
    <row r="23" spans="1:3">
      <c t="s" r="A23" s="4">
        <v>136</v>
      </c>
      <c t="n" r="B23" s="6">
        <v>313</v>
      </c>
      <c t="n" r="C23" s="6">
        <v>413</v>
      </c>
    </row>
    <row r="24" spans="1:3">
      <c t="s" r="A24" s="4">
        <v>137</v>
      </c>
      <c t="n" r="B24" s="6">
        <v>-45184</v>
      </c>
      <c t="n" r="C24" s="6">
        <v>-76287</v>
      </c>
    </row>
    <row r="25" spans="1:3">
      <c t="s" r="A25" s="3">
        <v>138</v>
      </c>
    </row>
    <row r="26" spans="1:3">
      <c t="s" r="A26" s="4">
        <v>62</v>
      </c>
      <c t="n" r="B26" s="6">
        <v>-438</v>
      </c>
      <c t="n" r="C26" s="6">
        <v>-3286</v>
      </c>
    </row>
    <row r="27" spans="1:3">
      <c t="s" r="A27" s="4">
        <v>139</v>
      </c>
      <c t="n" r="B27" s="6">
        <v>-41247</v>
      </c>
      <c t="n" r="C27" s="6">
        <v>-58283</v>
      </c>
    </row>
    <row r="28" spans="1:3">
      <c t="s" r="A28" s="4">
        <v>140</v>
      </c>
      <c t="n" r="B28" s="6">
        <v>45000</v>
      </c>
      <c t="n" r="C28" s="6">
        <v>39654</v>
      </c>
    </row>
    <row r="29" spans="1:3">
      <c t="s" r="A29" s="4">
        <v>141</v>
      </c>
      <c t="n" r="B29" s="6">
        <v>-2879</v>
      </c>
      <c t="n" r="C29" s="6">
        <v>-4213</v>
      </c>
    </row>
    <row r="30" spans="1:3">
      <c t="s" r="A30" s="4">
        <v>51</v>
      </c>
      <c t="n" r="B30" s="6">
        <v>-319</v>
      </c>
    </row>
    <row r="31" spans="1:3">
      <c t="s" r="A31" s="4">
        <v>142</v>
      </c>
      <c t="n" r="B31" s="6">
        <v>117</v>
      </c>
      <c t="n" r="C31" s="6">
        <v>-26128</v>
      </c>
    </row>
    <row r="32" spans="1:3">
      <c t="s" r="A32" s="4">
        <v>143</v>
      </c>
      <c t="n" r="B32" s="6">
        <v>16156</v>
      </c>
      <c t="n" r="C32" s="6">
        <v>-15318</v>
      </c>
    </row>
    <row r="33" spans="1:3">
      <c t="s" r="A33" s="4">
        <v>144</v>
      </c>
      <c t="n" r="B33" s="6">
        <v>144587</v>
      </c>
      <c t="n" r="C33" s="6">
        <v>92468</v>
      </c>
    </row>
    <row r="34" spans="1:3">
      <c t="s" r="A34" s="4">
        <v>145</v>
      </c>
      <c t="n" r="B34" s="6">
        <v>160743</v>
      </c>
      <c t="n" r="C34" s="6">
        <v>77150</v>
      </c>
    </row>
    <row r="35" spans="1:3">
      <c t="s" r="A35" s="3">
        <v>146</v>
      </c>
    </row>
    <row r="36" spans="1:3">
      <c t="s" r="A36" s="4">
        <v>147</v>
      </c>
      <c t="n" r="B36" s="6">
        <v>24647</v>
      </c>
      <c t="n" r="C36" s="6">
        <v>24132</v>
      </c>
    </row>
    <row r="37" spans="1:3">
      <c t="s" r="A37" s="3">
        <v>148</v>
      </c>
    </row>
    <row r="38" spans="1:3">
      <c t="s" r="A38" s="4">
        <v>149</v>
      </c>
      <c t="n" r="B38" s="7">
        <v>-2369</v>
      </c>
      <c t="n" r="C38" s="7">
        <v>46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0</v>
      </c>
      <c t="s" r="B1" s="2">
        <v>1</v>
      </c>
    </row>
    <row r="2" spans="1:2">
      <c t="s" r="B2" s="2">
        <v>21</v>
      </c>
    </row>
    <row r="3" spans="1:2">
      <c t="s" r="A3" s="3">
        <v>150</v>
      </c>
    </row>
    <row r="4" spans="1:2">
      <c t="s" r="A4" s="4">
        <v>150</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2</v>
      </c>
      <c t="s" r="B1" s="2">
        <v>1</v>
      </c>
    </row>
    <row r="2" spans="1:2">
      <c t="s" r="B2" s="2">
        <v>21</v>
      </c>
    </row>
    <row r="3" spans="1:2">
      <c t="s" r="A3" s="3">
        <v>152</v>
      </c>
    </row>
    <row r="4" spans="1:2">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1</v>
      </c>
    </row>
    <row r="3" spans="1:2">
      <c t="s" r="A3" s="3">
        <v>154</v>
      </c>
    </row>
    <row r="4" spans="1:2">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Fina</vt:lpstr>
      <vt:lpstr>Consolidated Statements of Oper</vt:lpstr>
      <vt:lpstr>Consolidated Statements of Comp</vt:lpstr>
      <vt:lpstr>Consolidated Statement of Equit</vt:lpstr>
      <vt:lpstr>Consolidated Statements of Cash</vt:lpstr>
      <vt:lpstr>PRESENTATION OF FINANCIAL INFOR</vt:lpstr>
      <vt:lpstr>ACCOUNTING FOR RATE REGULATION</vt:lpstr>
      <vt:lpstr>INVESTMENTS IN OTHER ASSOCIATIO</vt:lpstr>
      <vt:lpstr>RESTRICTED CASH AND INVESTMENTS</vt:lpstr>
      <vt:lpstr>OTHER DEFERRED CHARGES</vt:lpstr>
      <vt:lpstr>LONG-TERM DEBT</vt:lpstr>
      <vt:lpstr>ASSET RETIREMENT OBLIGATIONS</vt:lpstr>
      <vt:lpstr>INCOME TAXES</vt:lpstr>
      <vt:lpstr>FAIR VALUE</vt:lpstr>
      <vt:lpstr>VARIABLE INTEREST ENTITIES</vt:lpstr>
      <vt:lpstr>LEGAL</vt:lpstr>
      <vt:lpstr>NEW ACCOUNTING PRONOUNCEMENTS</vt:lpstr>
      <vt:lpstr>PRESENTATION OF FINANCIAL INF19</vt:lpstr>
      <vt:lpstr>ACCOUNTING FOR RATE REGULATION </vt:lpstr>
      <vt:lpstr>RESTRICTED CASH AND INVESTMEN21</vt:lpstr>
      <vt:lpstr>OTHER DEFERRED CHARGES (Tables)</vt:lpstr>
      <vt:lpstr>LONG-TERM DEBT (Tables)</vt:lpstr>
      <vt:lpstr>ASSET RETIREMENT OBLIGATIONS (T</vt:lpstr>
      <vt:lpstr>FAIR VALUE (Tables)</vt:lpstr>
      <vt:lpstr>PRESENTATION OF FINANCIAL INF26</vt:lpstr>
      <vt:lpstr>ACCOUNTING FOR RATE REGULATIO27</vt:lpstr>
      <vt:lpstr>RESTRICTED CASH AND INVESTMEN28</vt:lpstr>
      <vt:lpstr>OTHER DEFERRED CHARGES (Details</vt:lpstr>
      <vt:lpstr>LONG-TERM DEBT - Other Informat</vt:lpstr>
      <vt:lpstr>LONG-TERM DEBT - Components (De</vt:lpstr>
      <vt:lpstr>ASSET RETIREMENT OBLIGATIONS (D</vt:lpstr>
      <vt:lpstr>INCOME TAXES (Details)</vt:lpstr>
      <vt:lpstr>FAIR VALUE (Details)</vt:lpstr>
      <vt:lpstr>VARIABLE INTEREST ENTITIES - Co</vt:lpstr>
      <vt:lpstr>VARIABLE INTEREST ENTITIES - Un</vt:lpstr>
      <vt:lpstr>LEG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8:36:09Z</dcterms:created>
  <dcterms:modified xmlns:dcterms="http://purl.org/dc/terms/" xmlns:xsi="http://www.w3.org/2001/XMLSchema-instance" xsi:type="dcterms:W3CDTF">2016-05-12T08:36:09Z</dcterms:modified>
  <dc:title xmlns:dc="http://purl.org/dc/elements/1.1/">Untitled</dc:title>
  <dc:description xmlns:dc="http://purl.org/dc/elements/1.1/"/>
  <dc:subject xmlns:dc="http://purl.org/dc/elements/1.1/"/>
  <cp:keywords/>
  <cp:category/>
</cp:coreProperties>
</file>